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 OF EQUIT" sheetId="7" r:id="rId7"/>
    <s:sheet name="CONSOLIDATED STATEMENTS OF CASH" sheetId="8" r:id="rId8"/>
    <s:sheet name="DESCRIPTION OF BUSINESS AND BAS" sheetId="9" r:id="rId9"/>
    <s:sheet name="PROCEEDINGS UNDER CHAPTER 11" sheetId="10" r:id="rId10"/>
    <s:sheet name="CHANGES IN OPERATIONS" sheetId="11" r:id="rId11"/>
    <s:sheet name="RELATED PARTY TRANSACTIONS" sheetId="12" r:id="rId12"/>
    <s:sheet name="ACQUISITIONS" sheetId="13" r:id="rId13"/>
    <s:sheet name="INVENTORIES" sheetId="14" r:id="rId14"/>
    <s:sheet name="GOODWILL AND OTHER INTANGIBLE A" sheetId="15" r:id="rId15"/>
    <s:sheet name="INVESTMENTS" sheetId="16" r:id="rId16"/>
    <s:sheet name="DEBT" sheetId="17" r:id="rId17"/>
    <s:sheet name="INCOME TAXES" sheetId="18" r:id="rId18"/>
    <s:sheet name="PENSION AND OTHER POSTRETIREMEN" sheetId="19" r:id="rId19"/>
    <s:sheet name="STOCK-BASED COMPENSATION" sheetId="20" r:id="rId20"/>
    <s:sheet name="EARNINGS PER SHARE" sheetId="21" r:id="rId21"/>
    <s:sheet name="STOCKHOLDERS' EQUITY" sheetId="22" r:id="rId22"/>
    <s:sheet name="ACCUMULATED OTHER COMPREHENSIVE" sheetId="23" r:id="rId23"/>
    <s:sheet name="CONTINGENCIES" sheetId="24" r:id="rId24"/>
    <s:sheet name="SEGMENT INFORMATION" sheetId="25" r:id="rId25"/>
    <s:sheet name="SUPPLEMENTAL CASH FLOW INFORMAT" sheetId="26" r:id="rId26"/>
    <s:sheet name="DESCRIPTION OF BUSINESS AND B27" sheetId="27" r:id="rId27"/>
    <s:sheet name="PROCEEDINGS UNDER CHAPTER 11 (T" sheetId="28" r:id="rId28"/>
    <s:sheet name="CHANGES IN OPERATIONS (Tables)" sheetId="29" r:id="rId29"/>
    <s:sheet name="ACQUISITIONS (Tables)" sheetId="30" r:id="rId30"/>
    <s:sheet name="INVENTORIES (Tables)" sheetId="31" r:id="rId31"/>
    <s:sheet name="GOODWILL AND OTHER INTANGIBLE32" sheetId="32" r:id="rId32"/>
    <s:sheet name="INVESTMENTS (Tables)" sheetId="33" r:id="rId33"/>
    <s:sheet name="PENSION AND OTHER POSTRETIREM34" sheetId="34" r:id="rId34"/>
    <s:sheet name="EARNINGS PER SHARE (Tables)" sheetId="35" r:id="rId35"/>
    <s:sheet name="ACCUMULATED OTHER COMPREHENSI36" sheetId="36" r:id="rId36"/>
    <s:sheet name="SEGMENT INFORMATION (Tables)" sheetId="37" r:id="rId37"/>
    <s:sheet name="SUPPLEMENTAL CASH FLOW INFORM38" sheetId="38" r:id="rId38"/>
    <s:sheet name="DESCRIPTION OF BUSINESS AND B39" sheetId="39" r:id="rId39"/>
    <s:sheet name="PROCEEDINGS UNDER CHAPTER 11  -" sheetId="40" r:id="rId40"/>
    <s:sheet name="PROCEEDINGS UNDER CHAPTER 11 41" sheetId="41" r:id="rId41"/>
    <s:sheet name="CHANGES IN OPERATIONS - Textual" sheetId="42" r:id="rId42"/>
    <s:sheet name="RELATED PARTY TRANSACTIONS  - A" sheetId="43" r:id="rId43"/>
    <s:sheet name="RELATED PARTY TRANSACTIONS  -44" sheetId="44" r:id="rId44"/>
    <s:sheet name="ACQUISITIONS  - Textual (Detail" sheetId="45" r:id="rId45"/>
    <s:sheet name="ACQUISITIONS  - Acquired Assets" sheetId="46" r:id="rId46"/>
    <s:sheet name="INVENTORIES - Summary of Invent" sheetId="47" r:id="rId47"/>
    <s:sheet name="GOODWILL AND OTHER INTANGIBLE48" sheetId="48" r:id="rId48"/>
    <s:sheet name="GOODWILL AND OTHER INTANGIBLE49" sheetId="49" r:id="rId49"/>
    <s:sheet name="INVESTMENTS - Textual (Details)" sheetId="50" r:id="rId50"/>
    <s:sheet name="INVESTMENTS - Schedule of Equit" sheetId="51" r:id="rId51"/>
    <s:sheet name="DEBT - Textual (Details)" sheetId="52" r:id="rId52"/>
    <s:sheet name="INCOME TAXES - Textual (Details" sheetId="53" r:id="rId53"/>
    <s:sheet name="PENSION AND OTHER POSTRETIREM54" sheetId="54" r:id="rId54"/>
    <s:sheet name="PENSION AND OTHER POSTRETIREM55" sheetId="55" r:id="rId55"/>
    <s:sheet name="PENSION AND OTHER POSTRETIREM56" sheetId="56" r:id="rId56"/>
    <s:sheet name="STOCK-BASED COMPENSATION - Text" sheetId="57" r:id="rId57"/>
    <s:sheet name="EARNINGS PER SHARE  - Textual (" sheetId="58" r:id="rId58"/>
    <s:sheet name="EARNINGS PER SHARE  - Basic and" sheetId="59" r:id="rId59"/>
    <s:sheet name="STOCKHOLDERS' EQUITY - Textual " sheetId="60" r:id="rId60"/>
    <s:sheet name="ACCUMULATED OTHER COMPREHENSI61" sheetId="61" r:id="rId61"/>
    <s:sheet name="ACCUMULATED OTHER COMPREHENSI62" sheetId="62" r:id="rId62"/>
    <s:sheet name="CONTINGENCIES  - Textual (Detai" sheetId="63" r:id="rId63"/>
    <s:sheet name="SEGMENT INFORMATION - Operating" sheetId="64" r:id="rId64"/>
    <s:sheet name="SUPPLEMENTAL CASH FLOW INFORM65" sheetId="65" r:id="rId65"/>
  </s:sheets>
  <s:definedNames/>
  <s:calcPr calcId="124519" calcMode="auto" fullCalcOnLoad="1"/>
</s:workbook>
</file>

<file path=xl/sharedStrings.xml><?xml version="1.0" encoding="utf-8"?>
<sst xmlns="http://schemas.openxmlformats.org/spreadsheetml/2006/main" uniqueCount="615">
  <si>
    <t>Document and Entity Information - shares</t>
  </si>
  <si>
    <t>6 Months Ended</t>
  </si>
  <si>
    <t>Jun. 26, 2016</t>
  </si>
  <si>
    <t>Aug. 03, 2016</t>
  </si>
  <si>
    <t>Document and Entity Information [Abstract]</t>
  </si>
  <si>
    <t>Entity Registrant Name</t>
  </si>
  <si>
    <t>tronc, Inc.</t>
  </si>
  <si>
    <t>Entity Central Index Key</t>
  </si>
  <si>
    <t>Current Fiscal Year End Date</t>
  </si>
  <si>
    <t>--12-25</t>
  </si>
  <si>
    <t>Entity Filer Category</t>
  </si>
  <si>
    <t>Accelerated Filer</t>
  </si>
  <si>
    <t>Document Type</t>
  </si>
  <si>
    <t>10-Q</t>
  </si>
  <si>
    <t>Document Period End Date</t>
  </si>
  <si>
    <t>Jun. 26,
		2016</t>
  </si>
  <si>
    <t>Document Fiscal Year Focus</t>
  </si>
  <si>
    <t>Document Fiscal Period Focus</t>
  </si>
  <si>
    <t>Q2</t>
  </si>
  <si>
    <t>Amendment Flag</t>
  </si>
  <si>
    <t>false</t>
  </si>
  <si>
    <t>Entity Common Stock, Shares Outstanding</t>
  </si>
  <si>
    <t>CONSOLIDATED STATEMENTS OF INCOME (LOSS) (Unaudited) - USD ($) shares in Thousands, $ in Thousands</t>
  </si>
  <si>
    <t>3 Months Ended</t>
  </si>
  <si>
    <t>Jun. 28, 2015</t>
  </si>
  <si>
    <t>Income Statement [Abstract]</t>
  </si>
  <si>
    <t>Revenues</t>
  </si>
  <si>
    <t>Operating expenses:</t>
  </si>
  <si>
    <t>Compensation</t>
  </si>
  <si>
    <t>Newsprint and ink</t>
  </si>
  <si>
    <t>Outside services</t>
  </si>
  <si>
    <t>Other operating expenses</t>
  </si>
  <si>
    <t>Depreciation and amortization</t>
  </si>
  <si>
    <t>Total operating expenses</t>
  </si>
  <si>
    <t>Income from operations</t>
  </si>
  <si>
    <t>Gain (loss) on equity investments, net</t>
  </si>
  <si>
    <t>Interest expense, net</t>
  </si>
  <si>
    <t>Reorganization items, net</t>
  </si>
  <si>
    <t>Income (loss) before income taxes</t>
  </si>
  <si>
    <t>Income tax expense (benefit)</t>
  </si>
  <si>
    <t>Net income (loss)</t>
  </si>
  <si>
    <t>Net income (loss) per common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INCOME (LOSS) (Unaudited) - USD ($) $ in Thousands</t>
  </si>
  <si>
    <t>Statement of Comprehensive Income [Abstract]</t>
  </si>
  <si>
    <t>Unrecognized benefit plan gains (losses):</t>
  </si>
  <si>
    <t>Amortization of actuarial losses (gains) to periodic pension cost during the period, net of taxes of $344, ($517), $255 and ($805), respectively</t>
  </si>
  <si>
    <t>Foreign currency translation</t>
  </si>
  <si>
    <t>Other comprehensive income (loss), net of taxes</t>
  </si>
  <si>
    <t>Comprehensive income (loss)</t>
  </si>
  <si>
    <t>CONSOLIDATED STATEMENTS OF COMPREHENSIVE INCOME (LOSS) (Unaudited) (Parenthetical) - USD ($) $ in Thousands</t>
  </si>
  <si>
    <t>CONSOLIDATED BALANCE SHEETS (Unaudited) - USD ($) $ in Thousands</t>
  </si>
  <si>
    <t>Dec. 27, 2015</t>
  </si>
  <si>
    <t>Current assets</t>
  </si>
  <si>
    <t>Cash</t>
  </si>
  <si>
    <t>Accounts receivable (net of allowances of $17,196 and $17,590)</t>
  </si>
  <si>
    <t>Inventories</t>
  </si>
  <si>
    <t>Prepaid expenses and other</t>
  </si>
  <si>
    <t>Total current assets</t>
  </si>
  <si>
    <t>Property, plant and equipment</t>
  </si>
  <si>
    <t>Machinery, equipment and furniture</t>
  </si>
  <si>
    <t>Buildings and leasehold improvements</t>
  </si>
  <si>
    <t>Property, plant and equipment, gross</t>
  </si>
  <si>
    <t>Accumulated depreciation</t>
  </si>
  <si>
    <t>Property, plant and equipment, net, excluding construction in progress</t>
  </si>
  <si>
    <t>Advance payments on property, plant and equipment</t>
  </si>
  <si>
    <t>Property, plant and equipment, net</t>
  </si>
  <si>
    <t>Other assets</t>
  </si>
  <si>
    <t>Goodwill</t>
  </si>
  <si>
    <t>Intangible assets, net</t>
  </si>
  <si>
    <t>Investments</t>
  </si>
  <si>
    <t>Deferred income taxes</t>
  </si>
  <si>
    <t>Restricted cash</t>
  </si>
  <si>
    <t>Other long-term assets</t>
  </si>
  <si>
    <t>Total other assets</t>
  </si>
  <si>
    <t>Total assets</t>
  </si>
  <si>
    <t>Current liabilities</t>
  </si>
  <si>
    <t>Current portion of long-term debt</t>
  </si>
  <si>
    <t>Accounts payable</t>
  </si>
  <si>
    <t>Employee compensation and benefits</t>
  </si>
  <si>
    <t>Deferred revenue</t>
  </si>
  <si>
    <t>Other current liabilities</t>
  </si>
  <si>
    <t>Total current liabilities</t>
  </si>
  <si>
    <t>Non-current liabilities</t>
  </si>
  <si>
    <t>Long-term debt</t>
  </si>
  <si>
    <t>Pension and postretirement benefits payable</t>
  </si>
  <si>
    <t>Other obligations</t>
  </si>
  <si>
    <t>Total non-current liabilities</t>
  </si>
  <si>
    <t>Stockholders’ equity (deficit)</t>
  </si>
  <si>
    <t>Preferred stock, $.01 par value. Authorized 30,000 shares; no shares issued or outstanding at June 26, 2016 and December 27, 2015</t>
  </si>
  <si>
    <t>Common stock, $.01 par value. Authorized 300,000 shares, 36,535 shares issued and 36,414 shares outstanding at June 26, 2016; 26,357 shares issued and 26,236 shares outstanding at December 27, 2015</t>
  </si>
  <si>
    <t>Additional paid-in capital</t>
  </si>
  <si>
    <t>Accumulated deficit</t>
  </si>
  <si>
    <t>Accumulated other comprehensive loss</t>
  </si>
  <si>
    <t>Treasury stock, at cost - 121 shares at June 26, 2016 and December 27, 2015</t>
  </si>
  <si>
    <t>Total stockholders’ equity (deficit)</t>
  </si>
  <si>
    <t>Total liabilities and stockholders’ equity</t>
  </si>
  <si>
    <t>CONSOLIDATED BALANCE SHEETS (Unaudited) (Parenthetical) - USD ($) $ in Thousands</t>
  </si>
  <si>
    <t>Statement of Financial Position [Abstract]</t>
  </si>
  <si>
    <t>Allowances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 OF EQUITY (DEFICIT) (Unaudited) - 6 months ended Jun. 26, 2016 - USD ($) $ in Thousands</t>
  </si>
  <si>
    <t>Total</t>
  </si>
  <si>
    <t>Common Stock</t>
  </si>
  <si>
    <t>Additional Paid in Capital</t>
  </si>
  <si>
    <t>Accumulated Deficit</t>
  </si>
  <si>
    <t>Accumulated Other Comprehensive Loss</t>
  </si>
  <si>
    <t>Treasury Stock</t>
  </si>
  <si>
    <t>Balance at beginning of period at Dec. 27, 2015</t>
  </si>
  <si>
    <t>Balance at beginning of period (n share) at Dec. 27, 2015</t>
  </si>
  <si>
    <t>Increase (Decrease) in Stockholders' Equity [Roll Forward]</t>
  </si>
  <si>
    <t>Dividends declared to common stockholders</t>
  </si>
  <si>
    <t>Issuance of stock from restricted stock unit conversions</t>
  </si>
  <si>
    <t>Issuance of stock from restricted stock unit conversions (in shares)</t>
  </si>
  <si>
    <t>Issuance of common stock</t>
  </si>
  <si>
    <t>Issuance of common stock (in shares)</t>
  </si>
  <si>
    <t>Excess tax expense from long-term incentive plan</t>
  </si>
  <si>
    <t>Share-based compensation</t>
  </si>
  <si>
    <t>Withholding for taxes on restricted stock unit conversions</t>
  </si>
  <si>
    <t>Balance at end of period at Jun. 26, 2016</t>
  </si>
  <si>
    <t>Balance at end of the period (in shares) at Jun. 26, 2016</t>
  </si>
  <si>
    <t>CONSOLIDATED STATEMENTS OF CASH FLOWS (Unaudited) - USD ($) $ in Thousands</t>
  </si>
  <si>
    <t>Operating Activities</t>
  </si>
  <si>
    <t>Adjustments to reconcile net income to net cash provided by operating activities:</t>
  </si>
  <si>
    <t>Allowance for bad debt</t>
  </si>
  <si>
    <t>Stock compensation expense</t>
  </si>
  <si>
    <t>Withholding for taxes on RSU vesting</t>
  </si>
  <si>
    <t>Gain on postretirement plan amendment</t>
  </si>
  <si>
    <t>Other non-cash</t>
  </si>
  <si>
    <t>Changes in working capital items, excluding acquisitions:</t>
  </si>
  <si>
    <t>Accounts receivable, net</t>
  </si>
  <si>
    <t>Prepaid expenses, inventories and other current assets</t>
  </si>
  <si>
    <t>Accounts payable, employee compensation and benefits, deferred revenue and other current liabilities</t>
  </si>
  <si>
    <t>Pension contribution</t>
  </si>
  <si>
    <t>Non-current deferred revenue</t>
  </si>
  <si>
    <t>Postretirement medical, life and other benefits</t>
  </si>
  <si>
    <t>Other, net</t>
  </si>
  <si>
    <t>Net cash provided by operating activities</t>
  </si>
  <si>
    <t>Investing Activities</t>
  </si>
  <si>
    <t>Capital expenditures</t>
  </si>
  <si>
    <t>Payments to Acquire Businesses, Net of Cash Acquired</t>
  </si>
  <si>
    <t>Net cash used for investing activities</t>
  </si>
  <si>
    <t>Financing Activities</t>
  </si>
  <si>
    <t>Proceeds from issuance of common stock</t>
  </si>
  <si>
    <t>Proceeds from issuance of debt</t>
  </si>
  <si>
    <t>Payment of debt issuance costs</t>
  </si>
  <si>
    <t>Repayment of long-term debt</t>
  </si>
  <si>
    <t>Net proceeds from revolving debt</t>
  </si>
  <si>
    <t>Repayment of revolving debt</t>
  </si>
  <si>
    <t>Dividends paid to common stockholders</t>
  </si>
  <si>
    <t>Repayments of capital lease obligations</t>
  </si>
  <si>
    <t>Proceeds from exercise of stock options</t>
  </si>
  <si>
    <t>Excess tax benefits (expense) realized from exercise of stock-based awards</t>
  </si>
  <si>
    <t>Net cash provided by financing activities</t>
  </si>
  <si>
    <t>Net increase in cash</t>
  </si>
  <si>
    <t>Cash, beginning of period</t>
  </si>
  <si>
    <t>Cash, end of period</t>
  </si>
  <si>
    <t>DESCRIPTION OF BUSINESS AND BASIS OF PRESENTATION</t>
  </si>
  <si>
    <t>Organization, Consolidation and Presentation of Financial Statements [Abstract]</t>
  </si>
  <si>
    <t>DESCRIPTION OF BUSINESS AND BASIS OF PRESENTATION Description of Business —tronc, Inc., formerly Tribune Publishing Company, and its subsidiaries (collectively, the “Company” or “tronc”) comprise a diversified media and marketing-solutions company that delivers innovative experiences for audiences and advertisers across all platforms. The Company’s diverse portfolio of iconic news and information brands includes 11 award-winning major daily titles, more than 60 digital properties and more than 180 verticals in markets including Los Angeles; San Diego; Chicago; South Florida; Orlando; Baltimore; Carroll County and Annapolis, Md.; Hartford, Conn.; Allentown, Pa., and Newport News, Va. tronc also offers an array of customized marketing solutions, and operates a number of niche products, including Hoy and El Sentinel , making tronc the country’s largest Spanish-language publisher. Fiscal Periods —The Company’s fiscal year ends on the last Sunday in December. Fiscal year 2016 ends on December 25, 2016 and fiscal year 2015 ended on December 27, 2015; both fiscal years are 52-week years with 13 weeks in each quarter. Basis of Presentation —T he accompanying unaudited Consolidated Financial Statements and notes of the Company have been prepared in accordance with United States generally accepted accounting principles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onc as of June 26, 2016 and December 27, 2015, the results of operations for the three and six months ended June 26, 2016 and June 28, 2015 and the cash flows for the six months ended June 26, 2016 and June 28, 2015 . This includes all normal and recurring adjustments and elimination of intercompany transactions. Results of operations for interim periods are not necessarily indicative of the results to be expected for the full year. Certain prior period amounts have been reclassified to conform to current period classifications. The year-end Consolidated Balance Sheet was derived from audited financial statements, but does not include all disclosures required by U.S. GAAP. The Company assesses its operating segments in accordance with ASC Topic 280, “Segment Reporting.” In the three months ended June 26, 2016, the Company realigned under its new management team into two distinct segments, troncM and troncX. troncM is comprised of the Company’s media groups excluding their digital revenues and related digital expenses, except digital subscription revenues when sold with a print subscription. troncX includes the Company’s digital revenues and related digital expenses from local websites and mobile applications, digital only subscriptions, as well as Tribune Content Agency (“TCA”) and Forsalebyowner.com (“FSBO”). The segregation of the digital business in troncX has triggered an evaluation of the Company’s operating and reportable segments. Prior to the second quarter of fiscal 2016, tronc was managed by its chief operating decision maker, as defined by ASC Topic 280, as one business and one reportable segment. Beginning with the second quarter of fiscal 2016, tronc began managing its business as two distinct segments and, accordingly, has revised its segment reporting to two reportable segments. The prior periods have been restated to reflect the change in reportable segments. See Note 17 for additional information on segment reporting. New Accounting Standards —In March 2016, the Financial Accounting Standards Board (“FASB”) issued Accounting Standards Update (“ASU”) 2016-09, Topic 718, Compensation—Stock Compensation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currently assessing how the adoption of this standard will impact the Company’s results of operations, financial condition or cash flows. In February 2016, the FASB issued ASU 2016-02, Topic 842, Leases . This standard will require the recognition of lease assets and lease liabilities by lessees for operating leases. This ASU is effective for reporting periods beginning after December 15, 2018, with early adoption permitted. The Company is currently in the process of assessing the impact of ASU 2016-02 on the Company’s results of operations, financial condition or cash flows. In July 2015, the FASB issued ASU 2015-11, Topic 330, Simplifying the Measurement of Inventory. This ASU requires an entity to measure inventory at the lower of cost or net realizable value, which consists of the estimated selling prices in the ordinary course of business, less reasonably predictable cost of completion, disposal, and transportation. This ASU is effective for reporting periods beginning after December 15, 2016. The guidance is to be applied prospectively. The Company adopted the standard in the first quarter of 2016. The adoption of this standard had no effect on the Company’s results of operations, financial condition or cash flows. In April 2015, the FASB issued ASU 2015-05,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ASU is effective for reporting periods beginning after December 15, 2015. The Company adopted the standard as of the first quarter of 2016 and is applying the standard prospectively. The adoption of this standard had no effect on the Company’s results of operations, financial condition or cash flows. In May 2014, the FASB issued ASU 2014-09, Topic 606, Revenue from Contracts with Customers , concerning revenue recognition.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In August 2015, the FASB issued ASU 2015-14 to defer the effective date of ASU 2014-09 to reporting periods beginning after December 15, 2017 and to permit companies to voluntarily adopt the new standard as of the original effective date. The Company expects to adopt this standard on January 1, 2018. The Company is currently evaluating the revenue recognition impact this guidance will have once implemented and the implementation approach to be used.</t>
  </si>
  <si>
    <t>PROCEEDINGS UNDER CHAPTER 11</t>
  </si>
  <si>
    <t>Reorganizations [Abstract]</t>
  </si>
  <si>
    <t>PROCEEDINGS UNDER CHAPTER 11 Chapter 11 Reorganization —On December 8, 2008, Tribune Media Company, formerly Tribune Company (“TCO”) and 110 of its direct and indirect wholly-owned subsidiaries (each a “Debtor” and, collectively, the “Debtors”), filed voluntary petitions for relief under Chapter 11 (“Chapter 11”) of title 11 of the United States Code in the United States Bankruptcy Court for the District of Delaware (the “Bankruptcy Court”). A joint plan of reorganization for the Debtors (the “Plan”) became effective and the Debtors emerged from Chapter 11 on December 31, 2012 (the “Effective Date”). Certain of the legal entities included in the Consolidated Financial Statements of tronc were Debtors or, as a result of the restructuring transactions undertaken pursuant to the Plan, are successor legal entities to legal entities that were Debtors (collectively, the “tronc Debtors”). On April 12, 2012, the Debtors, the official committee of unsecured creditors and creditors under certain TCO prepetition debt facilities filed the Plan with the Bankruptcy Court. On July 23, 2012, the Bankruptcy Court issued the Confirmation Order. Several notices of appeal of the Confirmation Order were filed. The appellants sought, among other relief, to overturn the Confirmation Order and certain prior orders of the Bankruptcy Court, including the settlement of certain claims and causes of action related to the Leveraged ESOP Transactions that was embodied in the Plan. There is currently no stay of the Confirmation Order in place pending resolution of the confirmation-related appeals. In January 2013, TCO filed a motion before the Delaware District Court to dismiss the appeals as equitably moot, based on the substantial consummation of the Plan. On June 18, 2014, the Delaware District Court entered an order granting in part and denying in part the motion to dismiss. On July 16, 2014, notices of appeal of the Delaware District Court’s order were filed with the U.S. Court of Appeals for the Third Circuit by Aurelius, Law Debenture, and Deutsche Bank. On August 19, 2015, the Third Circuit affirmed the Delaware District Court’s dismissal of Aurelius’s appeal of the Confirmation Order. The Third Circuit, however, reversed the Delaware District Court’s dismissal of Law Debenture’s and Deutsche Bank’s appeals of the Confirmation Order, and remanded those appeals for further proceedings on the merits. On September 11, 2015, the Third Circuit denied Aurelius’s petition for en banc review of the court’s decision and on January 11, 2016, Aurelius filed a petition for writ of certiorari to the U.S. Supreme Court. That petition was denied on March 31, 2016. Prior to December 27, 2015, the Chapter 11 estates of 96 of the Debtors were closed by a final decree issued by the Bankruptcy Court. On May 11, 2016, the Chapter 11 estates of 8 more of the Debtors were closed by a final decree issued by the Bankruptcy Court. The remainder of the Debtors’ Chapter 11 cases, including one of the tronc Debtors’ case, continue to be jointly administered under the caption “In re: Tribune Media Company, et al.,” Case No 08-13141. Reorganization Items, Net —Reorganization items, net, generally includes provisions and adjustments to reflect the carrying value of certain prepetition liabilities at their estimated allowable claim amounts and, pursuant to ASC Topic 852, “Reorganizations,” is reported separately in the Company’s Consolidated Statements of Income (Loss). Reorganization items, net, may also include professional advisory fees and other costs directly associated with the Debtors’ Chapter 11 cases. Specifically identifiable reorganization provisions, adjustments and other costs directly related to the Company have been included in the Company’s Consolidated Statements of Income (Loss) for the three and six months ended June 26, 2016 and June 28, 2015 and consisted of the following (in thousands): Three Months Ended Six Months Ended June 26, 2016 June 28, 2015 June 26, 2016 June 28, 2015 Reorganization costs, net: Contract rejections and claim settlements — (15 ) — (15 ) Other, net (49 ) (237 ) (143 ) (838 ) Total reorganization costs, net $ (49 ) $ (252 ) $ (143 ) $ (853 ) The Company expects to incur certain expenses pertaining to the Chapter 11 proceedings throughout 2016 and potentially in future periods. These expenses are expected to consist primarily of other costs related to the implementation of the Plan and the resolution of unresolved claims.</t>
  </si>
  <si>
    <t>CHANGES IN OPERATIONS</t>
  </si>
  <si>
    <t>Restructuring and Related Activities [Abstract]</t>
  </si>
  <si>
    <t>CHANGES IN OPERATIONS Employee Reductions— In the fourth quarter of 2015, the Company offered an Employee Voluntary Separation Program ( “ EVSP ” ), which provided enhanced separation benefits to eligible non-union employees with more than one year of service. The Company is funding the EVSP ratably over the payout period through salary continuation instead of lump sum severance payments. The salary continuation started in the fourth quarter of 2015 and continues through the first half of 2018. For the three and six months ended June 26, 2016 , the Company recorded an additional charge of $1.5 million and $8.9 million , respectively, for related severance, benefits and taxes in connection with the EVSP. During the first quarter of 2016, the Company began the process to outsource its information technology function (“ITO”). The Company recorded a pretax charge of $1.6 million and $2.9 million for the three and six months ended June 26, 2016 , respectively, for severance, benefits and taxes in connection with the ITO, and expects a total estimated cost of $6.7 million . In addition to the ITO, the Company implemented additional reductions of 53 and 112 positions in the three and six months ended June 26, 2016 , respectively, and recorded a pretax charge related to these reductions and executive separations of $2.3 million and $8.9 million , respectively. The Company identified reductions in its staffing levels of 296 and 274 in the three and six months ended June 28, 2015 , respectively. Of these reductions, 186 are related to the San Diego acquisition described in Note 5 as the Company consolidated many of those positions into its current operating structure. The Company recorded pretax charges related to these reductions of $4.1 million and $3.4 million for the three and six months ended June 28, 2015 , respectively. A summary of the activity with respect to tronc’s severance accrual for the six months ended June 26, 2016 is as follows (in thousands): Balance at December 27, 2015 $ 43,737 Provision 20,716 Payments (32,296 ) Balance at June 26, 2016 $ 32,157 Charges for severance and related expenses are included in compensation expense in the accompanying Consolidated Statements of Income (Loss).</t>
  </si>
  <si>
    <t>RELATED PARTY TRANSACTIONS</t>
  </si>
  <si>
    <t>Related Party Transactions [Abstract]</t>
  </si>
  <si>
    <t>RELATED PARTY TRANSACTIONS Aircraft Dry Sublease The Company’s subsidiary, Tribune Publishing Company, LLC (“TPC”), entered into an Aircraft Dry Sublease Agreement, which became effective as of February 4, 2016, with Merrick Ventures, LLC (“Merrick Ventures”). Michael W. Ferro, Jr., the non-executive Chairman of the Company’s Board of Directors, is chairman and chief executive officer of Merrick Ventures. Under the agreement, TPC has subleased on a non-exclusive basis, a Bombardier aircraft leased by Merrick Ventures, at a cost, including TPC’s proportionate share of the insurance premiums and maintenance expenses, of $8,500 per flight hour flown. TPC also is responsible for charges attributable to the operation of the aircraft by TPC during the lease term. The initial term of the sublease is one year , which term automatically will be renewed on an annual basis. Either party may terminate the agreement upon 30 days written notice to the other. During the three and six months ended June 26, 2016 , the Company incurred $1.0 million and $1.3 million , respectively, related to the aircraft sublease. As of June 26, 2016 , $0.4 million of such costs has been reimbursed to Merrick Ventures and $0.1 million has been paid to an outside party. Aggrego Agreement On March 2, 2016, the Company entered into a Memorandum of Understanding with Aggrego Services, LLC (“Aggrego”) to place widgets on our publication websites which link to related content on Aggrego’s websites, and to allocate a defined percentage of the revenue received from advertising relating to such content to the Company. The Company paid Aggrego $0.4 million at inception of the agreement. Wrapports, LLC owns over 50% of Aggrego. Mr. Ferro, through Merrick Ventures, was a significant interest holder and served as non-executive chairman of Wrapports, LLC. On March 10, 2016, Merrick Media, LLC and Merrick Ventures divested their ownership interests in Wrapports, LLC. As a result, the agreement with Aggrego is not considered a related party transaction after March 10, 2016. See Note 8 for more information related to this agreement.</t>
  </si>
  <si>
    <t>ACQUISITIONS</t>
  </si>
  <si>
    <t>Business Combinations [Abstract]</t>
  </si>
  <si>
    <t>ACQUISITIONS The San Diego Union-Tribune On May 21, 2015 , the Company completed the acquisition of MLIM, LLC (“MLIM”), the indirect owner of The San Diego Union-Tribune (f/k/a the U-T San Diego ) and nine community weeklies and related digital properties in San Diego County, California, pursuant to the Membership Interest Purchase Agreement (the “Agreement”), dated May 7, 2015, among the Company, MLIM Holdings, LLC, the Papa Doug Trust under the agreement dated January 11, 2010, Douglas F. Manchester and Douglas W. Manchester, and MLIM, as amended effective May 21, 2015. As of the closing of the transaction, the Company acquired 100% of the equity interests in MLIM. The results of operations of The San Diego Union-Tribune have been included in the consolidated financial statements since the closing date of the acquisition. The allocation of the purchase price is based upon fair values. The inputs for fair value are level 3. The determination of the fair value of the intangible assets acquired and liabilities assumed has been completed and the final allocation of the purchase price is as follows (in thousands): Consideration Consideration for acquisition, less cash acquired and working capital adjustments $ 78,864 Less: Shares issued for acquisition (11,039 ) Cash consideration for acquisition $ 67,825 Allocated Fair Value of Acquired Assets and Assumed Liabilities Accounts receivable and other current assets $ 12,408 Property, plant and equipment 1,869 Intangible assets subject to amortization: Subscriber relationships (useful life of 3 to 9 years) 17,320 Advertiser relationships (useful life of 3 to 8 years) 15,571 Other customer relationships (useful life of 1 year) 432 Mastheads and intangible assets not subject to amortization 31,204 Deferred taxes 34,156 Other long-term assets 10,799 Accounts payable and other current liabilities (20,808 ) Pension and postemployment benefits liability (85,389 ) Other long-term liabilities (13,026 ) Total identifiable net assets (liabilities) 4,536 Goodwill 74,328 Total net assets acquired 78,864 In the three months ended June 26, 2016 , the Company completed the determination of the fair value of the intangible assets and liabilities. As a result, the fair value for the intangible assets for subscriber relationships was increased by $8.0 million from the original value of $9.3 million to $17.3 million . A corresponding decrease in goodwill was also recorded, adjusting goodwill from the original value of $82.3 million to $74.3 million . The cumulative impact of the change on amortization expense is not material. Other In June 2016, the Company purchased the Pacific Magazine for approximately $0.6 million , and has classified $0.3 million of this purchase as an intangible asset.</t>
  </si>
  <si>
    <t>INVENTORIES</t>
  </si>
  <si>
    <t>Inventory Disclosure [Abstract]</t>
  </si>
  <si>
    <t>INVENTORIES Inventories consisted of the following (in thousands): As of June 26, 2016 December 27, 2015 Newsprint $ 15,220 $ 13,301 Supplies and other 362 387 Total inventories $ 15,582 $ 13,688 Inventories are stated at the lower of cost and net realizable value determined using the first-in, first-out (“FIFO”) basis for all inventories.</t>
  </si>
  <si>
    <t>GOODWILL AND OTHER INTANGIBLE ASSETS</t>
  </si>
  <si>
    <t>Goodwill and Intangible Assets Disclosure [Abstract]</t>
  </si>
  <si>
    <t>GOODWILL AND OTHER INTANGIBLE ASSETS In accordance with Accounting Standards Codification (“ASC”) Topic No. 350, “Intangibles-Goodwill and Other” (“ASC Topic 350”), the Company conducts an annual impairment review of its goodwill and other indefinite-lived intangible assets. The impairment review compares reporting unit or indefinite-lived intangible estimated fair values to book values and must be performed annually or more frequently if significant changes in circumstances (“triggering events”) indicate that an asset might be impaired. In the three months ended June 26, 2016, the Company realigned under its new management team into two distinct segments: troncM and troncX. See Note 17 for a description of the re-segmentation. As part of the re-segmentation, the Company determined that the nine media groups and the four digital businesses are the reporting units at which goodwill will be evaluated. The re-segmentation of the digital business in troncX is considered a triggering event and as part of the re-segmentation, in the second quarter of 2016, the Company performed an interim assessment of the carrying value of its individual ASC Topic 350 reporting units as of immediately before and immediately after the re-segmentation. T he calculated fair value was determined using an average of the discounted cash flow method and the market comparable method, applying equal weight to both. The calculated fair value uses level 3 inputs. Estimates of fair value are subjective in nature, involve uncertainties and matters of significant judgment and are made at a specific point in time. Thus, changes in key assumptions from period to period could significantly affect the estimates of fair value. Significant assumptions used in the fair value estimates include projected revenues and related growth rates over time (the perpetuity growth rates used ranged from (0.3)% to 2.5% ), forecasted revenue growth rates (forecasted revenue growth ranged from ( 4.4% ) to 3.3% ), projected operating cash flow margins, estimated tax rates, depreciation expense, capital expenditures, required working capital needs, and an appropriate risk-adjusted weighted-average cost of capital (the weighted average cost of capital used for troncM was 10.0% and for troncX was 12.0% ). Based on the assessments performed, the estimated fair value of all of the Company’s reporting units exceeded their carrying amounts by a significant amount. Goodwill and other intangible assets at June 26, 2016 and December 27, 2015 consisted of the following (in thousands): June 26, 2016 December 27, 2015 Gross Amount Accumulated Amortization Net Amount Gross Amount Accumulated Amortization Net Amount Intangible assets subject to amortization Subscribers (useful life of 2 to 10 years) $ 25,814 $ (5,312 ) $ 20,502 $ 17,819 $ (4,081 ) $ 13,738 Advertiser relationships (useful life of 2 to 13 years) 44,271 (9,885 ) 34,386 43,937 (7,863 ) 36,074 Affiliate agreements (useful life of 4 years) 11,929 (10,438 ) 1,491 12,361 (9,415 ) 2,946 Tradenames (useful life of 20 years) 15,100 (1,439 ) 13,661 15,100 (1,063 ) 14,037 Other (useful life of 1 to 20 years) 5,540 (1,708 ) 3,832 5,540 (1,477 ) 4,063 Total intangible assets subject to amortization $ 102,654 $ (28,782 ) $ 73,872 $ 94,757 $ (23,899 ) $ 70,858 Goodwill and other intangible assets not subject to amortization Goodwill 116,331 123,992 Newspaper mastheads and other intangible assets not subject to amortization 64,304 63,004 Total goodwill and other intangible assets $ 254,507 $ 257,854 The changes in the carrying amounts of intangible assets not subject to amortization during the six months ended June 26, 2016 were as follows (in thousands): Other intangible assets not subject to amortization Balance at December 27, 2015 $ 63,004 Purchases 1,300 Balance at June 26, 2016 $ 64,304 In February 2016, the Company purchased the domain name LA.com for $1.2 million and has classified this purchase as an indefinite-lived intangible asset.</t>
  </si>
  <si>
    <t>INVESTMENTS</t>
  </si>
  <si>
    <t>Equity Method Investments and Joint Ventures [Abstract]</t>
  </si>
  <si>
    <t>INVESTMENTS Investments consist of equity method investments in private companies totaling $3.9 million and $3.7 million at June 26, 2016 and December 27, 2015 , respectively: % Owned Company June 26, 2016 December 27, 2015 CIPS Marketing Group, Inc. 50 % 50 % Homefinder.com, LLC 33 % 33 % Nucleus Marketing Solutions, LLC 25 % — % Contend, LLC — % 20 % Jean Knows Cars, LLC 20 % 20 % Matter Ventures Fund II 15 % 15 % The Company utilizes the services of CIPS Marketing Group, Inc. for local marketing efforts such as distribution, door-to-door marketing and total market coverage. During the three and six month periods ended June 26, 2016 , the Company recorded $0.3 million and $0.5 million , respectively, in revenue and $2.8 million and $5.8 million , respectively, in other operating expenses related to such marketing services. During the three and six month periods ended June 28, 2015 , the Company recorded $0.2 million and $0.5 million , respectively, in revenue and $2.7 million and $5.4 million , respectively, in other operating expenses related to such marketing services. In February 2016, Homefinder.com LLC (“Homefinder”) sold substantially all of its operating assets and liabilities, excluding cash, to Placester, Inc. (“Placester”) for stock representing 0.75% of outstanding Placester stock. Homefinder is in the process of winding down its operations. Once complete, Homefinder will distribute the Placester stock and remaining cash to the owners of Homefinder in proportion to their ownership interests. In April 2016, tronc, along with other leading media companies McClatchy, Gannett and Hearst, formed Nucleus Marketing Solutions, LLC (“Nucleus”). This premier network will connect national advertisers to highly engaged audiences across existing and emerging digital platforms. Nucleus will work with its marketing partners to address their goals by offering integrated services across all platforms. The Company owns 25% of Nucleus and funded its initial investment of $1.8 million in the second quarter of 2016. The Company’s interest in Nucleus is recorded as an equity investment. In March 2016, Contend, LLC (“Contend”) exercised its option to repurchase its Class A units from the Company. The Company received $1.2 million for the units and recorded a gain of $0.4 million on the transaction. Also in March 2016, the Company determined the recorded value of Jean Knows Cars, LLC was impaired and recorded a $0.4 million allowance against the investment. As discussed in Note 4 , on March 2, 2016, the Company entered into a Memorandum of Understanding with Aggrego (the “Aggrego Agreement”). In connection with the Aggrego Agreement, Aggrego granted the Company a warrant that gives the Company the right to purchase 1,039,474 Class Q Common Units of Aggrego for an exercise price of $1.00 per unit. The exercise period of the warrant is from July 31, 2016 to July 31, 2018 . In the event the Company had terminated the Aggrego Agreement without cause prior to July 31, 2016 , the warrant would have terminated.</t>
  </si>
  <si>
    <t>DEBT</t>
  </si>
  <si>
    <t>Debt Disclosure [Abstract]</t>
  </si>
  <si>
    <t>DEBT At June 26, 2016 , the Company had $390.2 million in variable-rate debt outstanding under the Term Loan Credit Agreement, as defined below. The weighted average interest rate for the variable-rate debt is 5.75% . At June 26, 2016 , the fair value of borrowings outstanding under the Term Loan Credit Agreement was estimated to be $382.4 million based on Level 2 inputs, because the fair value for these instruments is determined using observable inputs in non-active markets. Level 2 inputs include quoted market prices in markets that are not active; quoted prices of assets or liabilities with similar attributes in active markets; or valuation models whose inputs are observable or unobservable but corroborated by market data. Senior Term Facility On August 4, 2014, the Company entered into a credit agreement (as amended, amended and restated or supplemented, the “Term Loan Credit Agreement”) with JPMorgan Chase Bank, N.A., as administrative agent and collateral agent (in such capacity, the “Term Collateral Agent”), and the lenders party thereto (the “Senior Term Facility”). The Senior Term Facility originally provided for secured loans (the “Term Loans”) in the aggregate principal amount of $350.0 million . The Senior Term Facility initially provided that it could be expanded by an amount up to (i) the greater of $100.0 million and an amount as will not cause the net senior secured leverage ratio after giving effect to such incurrence to exceed 2 :1 plus (ii) an amount equal to all voluntary prepayments of the term loans borrowed under the Senior Term Facility, subject to certain conditions. In 2015, $70 million of the expansion was drawn for the acquisition of The San Diego Union-Tribune. As of June 26, 2016 , total principal outstanding under the Term Loans was $390.2 million . The Term Loans bear interest at a variable interest rate based on either LIBOR or a base rate, in either case plus an applicable margin. The Term Loans amortize in equal quarterly installments equal to 1.25% of principal amounts borrowed against the Senior Term Facility with the balance payable on the maturity date, August 4, 2021. The Company is the borrower under the Senior Term Facility and each of the Company’s wholly-owned domestic subsidiaries, subject to certain exceptions (the “Subsidiary Guarantors”), guarantee the payment obligations under the Senior Term Facility. The Senior Term Facility contains a number of covenants that, among other things, limit the ability of the Company and its restricted subsidiaries to: incur more indebtedness; pay dividends; redeem stock or make other distributions in respect of equity; make investments; and certain other usual and customary covenants. As of June 26, 2016 , the unamortized balance of the original issue discount was $3.4 million and the unamortized balance of the debt issuance costs associated with the Term Loans was $8.3 million . As of June 26, 2016 , the Company was in compliance with the covenants of the Senior Term Facility. Senior ABL Facility On August 4, 2014, the Company and the Subsidiary Guarantors entered into a credit agreement (the “ABL Credit Agreement”) with Bank of America, N.A., as administrative agent, collateral agent (in such capacity, the “ABL Collateral Agent”), swing line lender and letter of credit issuer and the lenders party thereto (the “Senior ABL Facility”). The Senior ABL Facility will mature on August 4, 2019. The Senior ABL Facility provides for senior secured revolving loans and letters of credit of up to a maximum aggregate principal amount of $140.0 million . Up to $75.0 million of availability under the Senior ABL Facility is available for letters of credit and up to $15.0 million of availability under the Senior ABL Facility is available for swing line loans. The Senior ABL Facility also permits the Company to increase the commitments under the Senior ABL Facility by up to $75.0 million . The Senior ABL Facility bears interest at a variable interest rate based on either LIBOR or a base rate, in either case plus an applicable margin. tronc, Inc. and the Subsidiary Guarantors are the borrowers under the Senior ABL Facility. tronc, Inc. and the Subsidiary Guarantors guarantee the payment obligations under the Senior ABL Facility. The Senior ABL Facility contains a number of covenants that, among other things, limit the ability of tronc and its restricted subsidiaries to: incur more indebtedness; pay dividends; redeem stock or make other distributions in respect of equity; make investments; and certain other usual and customary covenants. Customary fees are payable in respect of the Senior ABL Facility, including commitment fees of 0.25% and letter of credit fees. As of June 26, 2016 , there were no borrowings under the Senior ABL Facility and $23.5 million of the Senior ABL Facility availability supported outstanding undrawn letters of credit in the same amount. Letter of Credit Agreement On August 4, 2014, the Company and JPMorgan Chase Bank, N.A., as letter of credit issuer (the “L/C Issuer”) entered into a letter of credit agreement (the “Letter of Credit Agreement”). The Letter of Credit Agreement provides for the issuance of standby letters of credit of up to a maximum aggregate principal face of $30.0 million . The Letter of Credit Agreement permits the Company, at the sole discretion of L/C Issuer, to request an increase of the amount available to be issued under the Letter of Credit Agreement up to an aggregate maximum face amount of $50.0 million . The Letter of Credit Agreement is scheduled to terminate on August 4, 2019. As of June 26, 2016 , the Company’s outstanding undrawn letter of credit was $17.0 million against the Letter of Credit Agreement. This letter of credit is collateralized with $17.0 million of cash held in a specified cash collateral account. The specified cash account is required to remain as long as the undrawn letter of credit remains outstanding and is recorded in restricted cash in the Consolidated Balance Sheets. Capital Leases The Company has capital leases on technology licenses and trucks. The total balance outstanding as of June 26, 2016 for capital leases was $2.4 million , of which $1.2 million is in short-term debt.</t>
  </si>
  <si>
    <t>INCOME TAXES</t>
  </si>
  <si>
    <t>Income Tax Disclosure [Abstract]</t>
  </si>
  <si>
    <t>INCOME TAXES For the three and six months ended June 26, 2016 , the Company recorded income tax expense of $3.4 million and an income tax benefit of $1.0 million , respectively. The effective tax rate on pretax income was 45.3% and 30.4% in the three and six months ended June 26, 2016 , respectively. For the three and six months ended June 26, 2016 , the rate differs from the U.S. federal statutory rate of 35% primarily due to state income taxes, net of federal benefit and nondeductible expenses. For the three and six months ended June 28, 2015 , the Company recorded income tax expense of $1.7 million and $3.5 million , respectively. The effective tax rate on pretax income was 33.2% and 37.5% in the three and six months ended June 28, 2015 , respectively. During the three months ended June 28, 2015, the Company increased the estimated deferred tax rate on net deferred tax assets from 39.5% to 40.0% , which resulted in a decrease in the current period income tax expense of $0.5 million . For the three and six months ended June 28, 2015, the rate differs from the U.S. federal statutory rate of 35% primarily due to state income taxes, net of federal benefit, nondeductible expenses and the domestic production activities deduction, as well as a change in the deferred tax rate that was applied to non-current deferred tax assets and liabilities.</t>
  </si>
  <si>
    <t>PENSION AND OTHER POSTRETIREMENT BENEFITS</t>
  </si>
  <si>
    <t>Compensation and Retirement Disclosure [Abstract]</t>
  </si>
  <si>
    <t>PENSION AND OTHER POSTRETIREMENT BENEFITS Multiemployer Pension Plans —The Company contributes to a number of multiemployer defined benefit pension plans under the terms of collective-bargaining agreements that cover its union-represented employees. Defined Benefit Plans —As part of the acquisition of The San Diego Union-Tribune in May 2015, the Company became the sponsor of a single-employer defined benefit plan, The San Diego Union-Tribune, LLC Retirement Plan (the “San Diego Pension Plan”). The San Diego Pension Plan provides benefits to certain current and former employees of The San Diego Union-Tribune. Future benefits under the San Diego Pension Plan have been frozen since January 1, 2009. The Company contributed $6.9 million to the San Diego Pension Plan in the first six months of 2016 and expects to contribute an additional $3.9 million to the San Diego Pension Plan during the remaining half of 2016. The components of net periodic benefit credit for the Company’s defined benefit plan were as follows (in thousands): Three Months Ended Six Months Ended June 26, 2016 June 26, 2016 Interest cost $ 1,875 $ 3,750 Expected return on assets (2,450 ) (4,900 ) Net periodic benefit credit $ (575 ) $ (1,150 ) Postretirement Benefits Other Than Pensions —The Company provides postretirement health care to retirees pursuant to a number of benefit plans. There is some variation in the provisions of these plans, including different provisions for lifetime maximums, prescription drug coverage and certain other benefits. In the first quarter of 2015, the Company notified plan members that the Company was no longer going to offer a life insurance benefit effective December 27, 2015. The impact of this plan modification was to reduce the postretirement medical, life and other benefits liability by $7.8 million and to recognize a gain of the same amount to compensation expense. The components of net periodic benefit credit for the Company’s postretirement health care and life insurance plans were as follows (in thousands): Three Months Ended Six Months Ended June 26, 2016 June 28, 2015 June 26, 2016 June 28, 2015 Service cost $ 10 $ 65 $ 19 $ 132 Interest cost 71 164 141 391 Amortization of prior service credits 922 (701 ) 744 (1,402 ) Amortization of (gain) loss (49 ) (609 ) (97 ) (636 ) 954 (1,081 ) 807 (1,515 ) Curtailment gain — — — (7,799 ) Net periodic benefit cost (credit) after curtailment gain $ 954 $ (1,081 ) $ 807 $ (9,314 )</t>
  </si>
  <si>
    <t>STOCK-BASED COMPENSATION</t>
  </si>
  <si>
    <t>Disclosure of Compensation Related Costs, Share-based Payments [Abstract]</t>
  </si>
  <si>
    <t>STOCK-BASED COMPENSATION The tronc, Inc. 2014 Omnibus Incentive Plan, as amended (the “ Equity Plan”), provides for the granting of stock options, stock appreciation rights, restricted stock units (“RSU”), performance share units, restricted and unrestricted stock awards, dividend equivalents and cash awards. Stock-based compensation expense under the Equity Plan totaled $2.2 million and $1.5 million during the three months ended June 26, 2016 and June 28, 2015 , respectively. S tock-based compensation expense under the Equity Plan totaled $3.8 million and $3.0 million during the six months ended June 26, 2016 and June 28, 2015 , respectively. In the six months ended June 26, 2016 , no options were granted and 147,872 RSUs were granted under the Equity Plan. The weighted average grant date fair value of the RSUs granted during 2016 was $11.42 . As of June 26, 2016 , the Company has $0.8 million of total unrecognized compensation costs related to unvested options, which is expected to be recognized over a weighted-average period of 2.15 years . Additionally, as of June 26, 2016 , the Company has $8.2 million of total unrecognized compensation cost related to unvested RSUs, which is expected to be recognized over a weighted-average period of 1.75 years .</t>
  </si>
  <si>
    <t>EARNINGS PER SHARE</t>
  </si>
  <si>
    <t>Earnings Per Share [Abstract]</t>
  </si>
  <si>
    <t>EARNINGS PER SHARE Basic earnings per common share is calculated by dividing net income attributable to tronc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For the three and six months ended June 26, 2016 and June 28, 2015 , basic and diluted earnings per common share were as follows (in thousands, except per share amounts): Three Months Ended Six Months Ended June 26, 2016 June 28, 2015 June 26, 2016 June 28, 2015 Income (Loss) - Numerator: Net income (loss) available to tronc stockholders plus assumed conversions $ 4,056 $ 3,398 $ (2,407 ) $ 5,913 Shares - Denominator: Weighted average number of common shares outstanding (basic) 32,975 25,910 31,155 25,702 Dilutive effect of employee stock options and RSUs 53 124 — 210 Adjusted weighted average shares outstanding (diluted) 33,028 26,034 31,155 25,912 Net income (loss) per common share: Basic $ 0.12 $ 0.13 $ (0.08 ) $ 0.23 Diluted $ 0.12 $ 0.13 $ (0.08 ) $ 0.23 Potential dilutive common shares were anti-dilutive as a result of the Company’s net loss for the six months ended June 26, 2016 . As a result, basic weighted average shares were used in the calculations of basic net earnings per share and diluted earnings per share for that period. The number of stock options that were excluded from the computation of diluted earnings per share because their inclusion would result in an anti-dilutive effect on per share amounts was 817,481 and 898,396 for the three and six months ended June 26, 2016 , respectively. The number of RSUs that were excluded from the computation of diluted earnings per share because their inclusion would result in an anti-dilutive effect on per share amounts was 404,618 and 601,935 for the three and six months ended June 26, 2016 , respectively.</t>
  </si>
  <si>
    <t>STOCKHOLDERS' EQUITY</t>
  </si>
  <si>
    <t>Equity [Abstract]</t>
  </si>
  <si>
    <t>STOCKHOLDERS’ EQUITY Shareholder Rights Agreement On May 9, 2016, the Board of Directors of the Company adopted a limited duration Shareholder Rights Plan (“Rights Plan”). Under the terms of the Rights Plan, except in certain situations, the rights will be exercisable 10 days from the public announcement that a person or group has acquired 20% or more of the common stock of tronc, Inc. or has commenced a tender offer which would result in the ownership of 20% or more of tronc’s common stock. If the rights become exercisable and a person or group acquires 20% or more of tronc’s common stock, each holder of a right, other than the person triggering the rights, will be entitled to receive upon exercise of a right that number of shares of tronc’s common stock having a market value of two times the exercise price of the right. The Rights Plan will expire in one year. The Board of Directors declared a distribution of one preferred share purchase right (a “Right,” and collectively, the “Rights”) for each outstanding share of common stock, par value $0.01 per share, of the Company, to purchase from the Company one one-thousandth of a share of Series A Preferred Stock, par value $0.01 per share, of the Company (the “Preferred Stock”) at a price of $75.00 per one one-thousandth of a share of Preferred Stock (the “Exercise Price”), subject to adjustment as provided in the Shareholder Rights Agreement (as described below). The distribution was made to stockholders of record at the close of business on May 19, 2016 (the “Record Date”). The description and terms of the Rights are set forth in a rights agreement, dated as of May 9, 2016, as the same may be amended from time to time (the “Shareholder Rights Agreement”), by and between the Company and Computershare Trust Company, N.A., as rights agent (the “Rights Agent”). Private Placements Nant Capital, LLC On June 1, 2016, the Company completed a $70.5 million private placement, pursuant to which the Company sold to Nant Capital, LLC (“Nant Capital”) 4,700,000 unregistered shares of the Company’s common stock at a purchase price of $15.00 per share. The Company intends to use the $70.4 million net proceeds from the sale to further execute on its growth strategy, including acquisitions and digital initiatives. The shares of common stock acquired by Nant Capital (the “Nant Shares”) are subject to certain lockup provisions that, subject to the terms and conditions set out in the purchase agreement dated May 22, 2016, among the Company, Nant Capital and Dr. Patrick Soon-Shiong (the “Nant Purchase Agreement”) prohibit certain transfers of the Nant Shares for the first three years following the date of issuance and, thereafter, any transfers of the Nant Shares that would result in a transfer of more than 25% of the Nant Shares in any 12-month period. The purchase agreement also includes covenants prohibiting the transfer of shares of the Company’s common stock if the transfer would result in a person beneficially owning more than 4.9% of the Company’s then-outstanding shares of common stock following the transfer, as well as transfers to a material competitor of the Company in any of the Company’s then-existing primary geographical markets. Nant Capital and Dr. Patrick Soon-Shiong, and their respective affiliates, are also prohibited from acquiring additional equity of the Company if the acquisition could result in their beneficial ownership of more than 25% of the Company’s then-outstanding shares of common stock. In connection with the private placement, Dr. Soon-Shiong was elected to fill a newly-created position on the Company’s Board of Directors and was named non-executive Vice Chairman of the Board as of the date of the Company’s 2016 Annual Meeting of Stockholders on June 2, 2016. The Company granted Dr. Soon-Shiong the right to designate a replacement individual for election as a director at each annual and special meeting of the Company’s stockholders at which directors are to be elected as part of the slate of nominees recommended by the Board, subject to the reasonable prior approval of the Board’s Nominating and Corporate Governance Committee, in the event that Dr. Soon-Shiong is unable to continue to serve as a director. Nant Capital’s right to appoint a replacement director representative will expire upon the occurrence of either (a) the termination of the voting covenants described in the purchase agreement or (b) at such time as Nant Capital, Dr. Soon-Shiong and their respective affiliates no longer beneficially own at least 75% of the shares originally acquired through the Nant Purchase Agreement. Additionally, in connection with the private placement, the Company entered into a registration rights agreement (the “Nant Rights Agreement”) with Nant Capital. Pursuant to the Nant Rights Agreement, Nant Capital will be entitled to certain registration rights under the Securities Act of 1933, as amended (the “Securities Act”), with respect to the Nant Shares. The Nant Rights Agreement provides that the Company shall use its reasonable best efforts to cause a registration statement with respect to the Nant Shares to be declared effective no later than the earlier to occur (a) three years after the consummation of the private placement transaction contemplated by the Nant Purchase Agreement and (b) 60 days after the termination of the voting covenants of the Nant Purchase Agreement as described above. The Company will pay all of its own costs and expenses, including all fees and expenses of counsel for the Company, relating to the Nant Rights Agreement. California Capital Equity, LLC (“CalCap”) directly owns all of the equity interests of Nant Capital and CalCap may be deemed to have beneficial ownership of the shares held by Nant Capital. Dr. Patrick Soon-Shiong directly owns all of the equity interests of CalCap and may be deemed to beneficially own, and share voting power and investment power with Nant Capital over all shares of tronc common stock beneficially owned by Nant Capital. Dr. Soon-Shiong directly owns 410,557 shares of tronc common stock and beneficially owns 14.03% of tronc common stock as of June 26, 2016. Merrick Media, LLC On February 3, 2016, the Company completed a $44.4 million private placement, pursuant to which the Company sold to Merrick Media, LLC (“Merrick Media”) 5,220,000 shares of the Company’s common stock at a purchase price of $8.50 per share. The Company intends to use the $42.9 million net proceeds from the sale to execute further on its growth strategy, including acquisitions and digital initiatives. The shares of common stock acquired by Merrick Media (the “Merrick Shares”) are subject to certain lockup provisions that, subject to the terms and conditions set out in the purchase agreement dated February 3, 2016 among the Company, Merrick Media and Mr. Ferro (the “Merrick Purchase Agreement”), prohibit certain transfers of the Shares for the first three years following the date of issuance and, thereafter, any transfers of the Merrick Shares that would result in a transfer of more than 25% of the Merrick Shares purchased under the Merrick Purchase Agreement in any 12-month period. The Merrick Purchase Agreement also includes covenants prohibiting the transfer of the Merrick Shares if the transfer would result in a person beneficially owning more than 4.9% of the Company’s then-outstanding shares of common stock following the transfer, as well as transfers to a material competitor of the Company in any of the then-existing primary geographical markets. Merrick Media and Mr. Ferro and their respective affiliates, are also prohibited from acquiring additional equity if the acquisition could result in their beneficial ownership of more than 25% of the Company’s then-outstanding shares of common stock. In connection with the private placement, Mr. Ferro was elected to fill a newly-created position on the Company’s Board of Directors and was named non-executive Chairman of the Board. The Company granted Merrick Media the right to designate a replacement individual for election as a director at each annual and special meeting of stockholders at which directors are to be elected as part of the slate of nominees recommended by the Board of Directors, subject to the reasonable prior approval of the Board’s Nominating and Corporate Governance Committee, in the event that Mr. Ferro is unable to continue to serve as a director. Merrick Media’s right to appoint a replacement director representative will expire either (a) on the date that Mr. Ferro or his replacement is not nominated for reelection as a director, is removed as a director, or is not reelected as a director if the Company has not recommended his or his replacement’s reelection or (b) at such time as Merrick Media, Mr. Ferro and their respective affiliates no longer beneficially own at least 75% of the shares originally acquired pursuant to the Merrick Purchase Agreement. Additionally, in connection with the private placement, the Company entered into a registration rights agreement (the “Merrick Rights Agreement”) with Merrick Media. Pursuant to the Merrick Rights Agreement, Merrick Media will be entitled to certain registration rights under the Securities Act, with respect to the Merrick Shares. The Merrick Rights Agreement provides that the Company will use its reasonable best efforts to cause a registration statement with respect to the Merrick Shares to be declared effective no later than the earlier of (a) three years after the consummation of the private placement transaction contemplated by the Merrick Purchase Agreement and (b) 60 days after the termination of the voting covenants of the Merrick Purchase Agreement as described above. The Company will pay all of its own costs and expenses, including all fees and expenses of counsel for the Company, relating to the Merrick Rights Agreement. Mr. Ferro is the manager of Merrick Venture Management, LLC, which is the sole manager of Merrick Media. Because Merrick Venture Management, LLC serves as the sole manager of Merrick Media, Mr. Ferro may be deemed to indirectly control all of the shares of the Company’s common stock owned by Merrick Media. Dividends On February 11, 2016, the Company paid a dividend of $0.175 per share on common stock outstanding, to stockholders of record on January 11, 2016. In February 2016, the Company’s Board of Directors suspended the payment of cash dividends on the Company’s outstanding common stock. Any future determination to declare and pay dividends will be made at the discretion of the Board of Directors, after taking into account the Company’s financial results, capital requirements and other factors it may deem relevant. Name Change and Stock Exchange Listing The Company transferred its stock exchange listing from the New York Stock Exchange (“NYSE”) to The Nasdaq Global Select Market (“Nasdaq”) and changed its corporate name to tronc, Inc. The Common Shares of the Company ceased trading on the NYSE on June 17, 2016 at the end of the day and began trading the morning of June 20, 2016 on the Nasdaq under the ticker symbol “TRNC.”</t>
  </si>
  <si>
    <t>ACCUMULATED OTHER COMPREHENSIVE INCOME</t>
  </si>
  <si>
    <t xml:space="preserve">ACCUMULATED OTHER COMPREHENSIVE INCOME The following table sets forth the components of accumulated other comprehensive income (loss), net of tax where applicable (in thousands): June 26, 2016 December 27, 2015 Accumulated other comprehensive loss, net of tax: Pension and other postretirement costs $ (3,479 ) $ (3,871 ) Foreign currency translation adjustments (34 ) (35 ) Accumulated other comprehensive loss $ (3,513 ) $ (3,906 ) The following table presents the amounts and line items in the Consolidated Statements of Income (Loss) where adjustments reclassified from accumulated other comprehensive income (loss) were recorded during the three and six months ended June 26, 2016 and June 28, 2015 (in thousands): Three Months Ended Six Months Ended Accumulated Other Comprehensive Income (Loss) Components June 26, 2016 June 28, 2015 June 26, 2016 June 28, 2015 Affected Line Items in the Consolidated Statements of Income (Loss) Pension and postretirement benefit adjustments: Prior service cost recognized $ 922 $ (702 ) $ 744 $ (1,403 ) Compensation Amortization of actuarial gains (49 ) (609 ) (97 ) (636 ) Compensation Total before taxes 873 (1,311 ) 647 (2,039 ) Tax effect 344 (517 ) 255 (805 ) Income tax expense (benefit) Total reclassifications for the period $ 529 $ (794 ) $ 392 $ (1,234 ) </t>
  </si>
  <si>
    <t>CONTINGENCIES</t>
  </si>
  <si>
    <t>Commitments and Contingencies Disclosure [Abstract]</t>
  </si>
  <si>
    <t>CONTINGENCIES Legal Proceedings The Company is subject to various legal proceedings and claims that have arisen in the ordinary course of business. The legal entities comprising our operations are defendants from time to time in actions for matters arising out of their business operations. In addition, the legal entities comprising our operations are involved from time to time as parties in various regulatory, environmental and other proceedings with governmental authorities and administrative agencies. Stockholder Derivative Lawsuits On June 1, 2016, Capital Structures Realty Advisors LLC, which purports to be a stockholder in the Company, filed a derivative lawsuit in the Delaware Court of Chancery against the members of the Company’s Board of Directors as of June 1, 2016, Dr. Patrick Soon-Shiong and Nant Capital, LLC (“Nant Capital”). The complaint has named the Company as a nominal defendant. The complaint alleges in relevant part that the Board breached its fiduciary duties by “refusing to negotiate with Gannett in good faith” and by “going forward with the stock sale” to Dr. Soon-Shiong and Nant Capital. The complaint further alleges that Nant Capital and Dr. Soon-Shiong aided and abetted the Board’s breaches of fiduciary duty. On June 6, 2016, a second derivative complaint was filed in the Delaware Court of Chancery by Monroe County Employees Retirement System, which purports to be a stockholder in the Company. On June 15, 2016, a third, mirror image, derivative complaint was filed in the Delaware Court of Chancery on behalf of an individual named John Solak, who purports to be a stockholder in the Company. All three cases were consolidated on June 17, 2016, under the caption In re Tribune Publishing Co. Stockholder Litigation, Consolidated C.A. No. 12401-VCS. On June 20, 2016, a fourth, mirror image derivative complaint was filed in the Delaware Court of Chancery on behalf of an individual named B.W. Tomasino, who purports to be a stockholder in the Company. That case was consolidated with the other three derivative cases on July 7, 2016. The plaintiffs seek equitable and injunctive relief, including, without limitation, rescission of the stock sale to Dr. Patrick Soon-Shiong and Nant Capital, implementation of a special committee to consider Gannett and any other offer for the Company, money damages, and costs and disbursements, and such other relief deemed just and proper. The consolidated case is pending before Vice Chancellor Slights. Pursuant to a scheduling stipulation between the parties, which has been approved by the court, plaintiffs will have until September 6, 2016 to file a consolidated complaint. The defendants will have 30 days from the date of the consolidated complaint to move, answer or otherwise respond to the complaint. The defendants deny any and all allegations of wrongdoing and intend to defend vigorously against the lawsuits. Due to the inherent uncertainty in litigation, however, the Company can provide no assurance as to the outcome of the matter or reasonably estimate a range of possible loss at this time. Additionally, the Company maintains liability insurance for its directors and officers, which we expect to provide coverage for this litigation; however, there can be no guarantees as to coverage or whether any such policies will be adequate to cover all costs associated with this litigation.</t>
  </si>
  <si>
    <t>SEGMENT INFORMATION</t>
  </si>
  <si>
    <t>Segment Reporting [Abstract]</t>
  </si>
  <si>
    <t>SEGMENT INFORMATION The Company’s business segments are based on the organization structure used by management for making operating and investment decisions and for assessing performance. Beginning in the second quarter of fiscal 2016, the operating segments consist of troncM and troncX. troncM is comprised of the Company’s media groups excluding their digital revenues and related digital expenses, except digital subscription revenues when sold with a print subscription. troncX includes the Company’s digital revenues and related digital expenses from local websites and mobile applications, digital only subscriptions, as well as Tribune Content Agency (“TCA”) and Forsalebyowner.com (“FSBO”). Assets are not presented to or used by management at a segment level for making operating and investment decisions and therefore are not reported. The prior periods have been restated to reflect the change in reportable segments. The Company measures segment profit using income from operations, which is defined as income from operations before net interest expense, gain on investment transactions, reorganization items and income taxes. Operating revenues and income (loss) from operations by operating segment were as follows for the periods indicated (in thousands): Three Months Ended Six Months Ended June 26, 2016 June 28, 2015 June 26, 2016 June 28, 2015 Operating revenues: troncM $ 344,370 $ 354,796 $ 687,432 $ 699,090 troncX $ 61,531 $ 59,164 $ 118,791 $ 115,368 Corporate and eliminations $ (1,400 ) $ (1,939 ) $ (3,503 ) $ (4,163 ) $ 404,501 $ 412,021 $ 802,720 $ 810,295 Income (loss) from operations: troncM $ 28,003 $ 20,345 $ 48,181 $ 38,256 troncX $ 6,225 $ 10,123 $ 11,872 $ 18,251 Corporate and eliminations (19,896 ) (18,851 ) (49,626 ) (33,994 ) Income from operations $ 14,332 $ 11,617 $ 10,427 $ 22,513 Gain (loss) on equity investments, net (168 ) 50 (297 ) (7 ) Interest expense, net (6,699 ) (6,331 ) (13,443 ) (12,198 ) Reorganization items, net (49 ) (252 ) (143 ) (853 ) Income (loss) before income taxes $ 7,416 $ 5,084 $ (3,456 ) $ 9,455 The above operating revenues and operating results are not necessarily indicative of the results that may be expected for the full fiscal year.</t>
  </si>
  <si>
    <t>SUPPLEMENTAL CASH FLOW INFORMATION</t>
  </si>
  <si>
    <t>Supplemental Cash Flow Elements [Abstract]</t>
  </si>
  <si>
    <t>SUPPLEMENTAL CASH FLOW INFORMATION Supplemental cash flow information for each of the periods presented is as follows (in thousands): Six months ended June 26, June 28, Cash paid during the period for: Interest $ 11,879 $ 10,454 Income taxes, net of refunds (260 ) 13,529 Non-cash items in investing activities: Additions to property plant and equipment under capital leases (728 ) — Non-cash items in financing activities: Shares issued for acquisitions — 11,039 New capital leases 728 —</t>
  </si>
  <si>
    <t>DESCRIPTION OF BUSINESS AND BASIS OF PRESENTATION (Policies)</t>
  </si>
  <si>
    <t>Fiscal Periods</t>
  </si>
  <si>
    <t>Fiscal Periods —The Company’s fiscal year ends on the last Sunday in December. Fiscal year 2016 ends on December 25, 2016 and fiscal year 2015 ended on December 27, 2015; both fiscal years are 52-week years with 13 weeks in each quarter.</t>
  </si>
  <si>
    <t>Basis of Presentation</t>
  </si>
  <si>
    <t>Basis of Presentation —T he accompanying unaudited Consolidated Financial Statements and notes of the Company have been prepared in accordance with United States generally accepted accounting principles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onc as of June 26, 2016 and December 27, 2015, the results of operations for the three and six months ended June 26, 2016 and June 28, 2015 and the cash flows for the six months ended June 26, 2016 and June 28, 2015 . This includes all normal and recurring adjustments and elimination of intercompany transactions. Results of operations for interim periods are not necessarily indicative of the results to be expected for the full year. Certain prior period amounts have been reclassified to conform to current period classifications. The year-end Consolidated Balance Sheet was derived from audited financial statements, but does not include all disclosures required by U.S. GAAP. The Company assesses its operating segments in accordance with ASC Topic 280, “Segment Reporting.” In the three months ended June 26, 2016, the Company realigned under its new management team into two distinct segments, troncM and troncX. troncM is comprised of the Company’s media groups excluding their digital revenues and related digital expenses, except digital subscription revenues when sold with a print subscription. troncX includes the Company’s digital revenues and related digital expenses from local websites and mobile applications, digital only subscriptions, as well as Tribune Content Agency (“TCA”) and Forsalebyowner.com (“FSBO”). The segregation of the digital business in troncX has triggered an evaluation of the Company’s operating and reportable segments. Prior to the second quarter of fiscal 2016, tronc was managed by its chief operating decision maker, as defined by ASC Topic 280, as one business and one reportable segment. Beginning with the second quarter of fiscal 2016, tronc began managing its business as two distinct segments and, accordingly, has revised its segment reporting to two reportable segments. The prior periods have been restated to reflect the change in reportable segments. See Note 17 for additional information on segment reporting.</t>
  </si>
  <si>
    <t>New Accounting Standards</t>
  </si>
  <si>
    <t>New Accounting Standards —In March 2016, the Financial Accounting Standards Board (“FASB”) issued Accounting Standards Update (“ASU”) 2016-09, Topic 718, Compensation—Stock Compensation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currently assessing how the adoption of this standard will impact the Company’s results of operations, financial condition or cash flows. In February 2016, the FASB issued ASU 2016-02, Topic 842, Leases . This standard will require the recognition of lease assets and lease liabilities by lessees for operating leases. This ASU is effective for reporting periods beginning after December 15, 2018, with early adoption permitted. The Company is currently in the process of assessing the impact of ASU 2016-02 on the Company’s results of operations, financial condition or cash flows. In July 2015, the FASB issued ASU 2015-11, Topic 330, Simplifying the Measurement of Inventory. This ASU requires an entity to measure inventory at the lower of cost or net realizable value, which consists of the estimated selling prices in the ordinary course of business, less reasonably predictable cost of completion, disposal, and transportation. This ASU is effective for reporting periods beginning after December 15, 2016. The guidance is to be applied prospectively. The Company adopted the standard in the first quarter of 2016. The adoption of this standard had no effect on the Company’s results of operations, financial condition or cash flows. In April 2015, the FASB issued ASU 2015-05,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ASU is effective for reporting periods beginning after December 15, 2015. The Company adopted the standard as of the first quarter of 2016 and is applying the standard prospectively. The adoption of this standard had no effect on the Company’s results of operations, financial condition or cash flows. In May 2014, the FASB issued ASU 2014-09, Topic 606, Revenue from Contracts with Customers , concerning revenue recognition.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In August 2015, the FASB issued ASU 2015-14 to defer the effective date of ASU 2014-09 to reporting periods beginning after December 15, 2017 and to permit companies to voluntarily adopt the new standard as of the original effective date. The Company expects to adopt this standard on January 1, 2018. The Company is currently evaluating the revenue recognition impact this guidance will have once implemented and the implementation approach to be used.</t>
  </si>
  <si>
    <t>PROCEEDINGS UNDER CHAPTER 11 (Tables)</t>
  </si>
  <si>
    <t>Schedule of specifically identifiable reorganization provisions, adjustments and other costs</t>
  </si>
  <si>
    <t>Specifically identifiable reorganization provisions, adjustments and other costs directly related to the Company have been included in the Company’s Consolidated Statements of Income (Loss) for the three and six months ended June 26, 2016 and June 28, 2015 and consisted of the following (in thousands): Three Months Ended Six Months Ended June 26, 2016 June 28, 2015 June 26, 2016 June 28, 2015 Reorganization costs, net: Contract rejections and claim settlements — (15 ) — (15 ) Other, net (49 ) (237 ) (143 ) (838 ) Total reorganization costs, net $ (49 ) $ (252 ) $ (143 ) $ (853 )</t>
  </si>
  <si>
    <t>CHANGES IN OPERATIONS (Tables)</t>
  </si>
  <si>
    <t>Summary of severance accrual activity</t>
  </si>
  <si>
    <t>A summary of the activity with respect to tronc’s severance accrual for the six months ended June 26, 2016 is as follows (in thousands): Balance at December 27, 2015 $ 43,737 Provision 20,716 Payments (32,296 ) Balance at June 26, 2016 $ 32,157</t>
  </si>
  <si>
    <t>ACQUISITIONS (Tables)</t>
  </si>
  <si>
    <t>Schedule of Recognized Identified Assets Acquired and Liabilities Assumed [Table Text Block]</t>
  </si>
  <si>
    <t>Consideration Consideration for acquisition, less cash acquired and working capital adjustments $ 78,864 Less: Shares issued for acquisition (11,039 ) Cash consideration for acquisition $ 67,825 Allocated Fair Value of Acquired Assets and Assumed Liabilities Accounts receivable and other current assets $ 12,408 Property, plant and equipment 1,869 Intangible assets subject to amortization: Subscriber relationships (useful life of 3 to 9 years) 17,320 Advertiser relationships (useful life of 3 to 8 years) 15,571 Other customer relationships (useful life of 1 year) 432 Mastheads and intangible assets not subject to amortization 31,204 Deferred taxes 34,156 Other long-term assets 10,799 Accounts payable and other current liabilities (20,808 ) Pension and postemployment benefits liability (85,389 ) Other long-term liabilities (13,026 ) Total identifiable net assets (liabilities) 4,536 Goodwill 74,328 Total net assets acquired 78,864</t>
  </si>
  <si>
    <t>INVENTORIES (Tables)</t>
  </si>
  <si>
    <t>Schedule of inventory</t>
  </si>
  <si>
    <t>Inventories consisted of the following (in thousands): As of June 26, 2016 December 27, 2015 Newsprint $ 15,220 $ 13,301 Supplies and other 362 387 Total inventories $ 15,582 $ 13,688</t>
  </si>
  <si>
    <t>GOODWILL AND OTHER INTANGIBLE ASSETS (Tables)</t>
  </si>
  <si>
    <t>Summary of goodwill, other intangible assets and intangible liabilities</t>
  </si>
  <si>
    <t>Goodwill and other intangible assets at June 26, 2016 and December 27, 2015 consisted of the following (in thousands): June 26, 2016 December 27, 2015 Gross Amount Accumulated Amortization Net Amount Gross Amount Accumulated Amortization Net Amount Intangible assets subject to amortization Subscribers (useful life of 2 to 10 years) $ 25,814 $ (5,312 ) $ 20,502 $ 17,819 $ (4,081 ) $ 13,738 Advertiser relationships (useful life of 2 to 13 years) 44,271 (9,885 ) 34,386 43,937 (7,863 ) 36,074 Affiliate agreements (useful life of 4 years) 11,929 (10,438 ) 1,491 12,361 (9,415 ) 2,946 Tradenames (useful life of 20 years) 15,100 (1,439 ) 13,661 15,100 (1,063 ) 14,037 Other (useful life of 1 to 20 years) 5,540 (1,708 ) 3,832 5,540 (1,477 ) 4,063 Total intangible assets subject to amortization $ 102,654 $ (28,782 ) $ 73,872 $ 94,757 $ (23,899 ) $ 70,858 Goodwill and other intangible assets not subject to amortization Goodwill 116,331 123,992 Newspaper mastheads and other intangible assets not subject to amortization 64,304 63,004 Total goodwill and other intangible assets $ 254,507 $ 257,854</t>
  </si>
  <si>
    <t>Schedule of Goodwill</t>
  </si>
  <si>
    <t>Schedule of changes in carrying amounts of goodwill and intangible assets not subject to amortization</t>
  </si>
  <si>
    <t>The changes in the carrying amounts of intangible assets not subject to amortization during the six months ended June 26, 2016 were as follows (in thousands): Other intangible assets not subject to amortization Balance at December 27, 2015 $ 63,004 Purchases 1,300 Balance at June 26, 2016 $ 64,304</t>
  </si>
  <si>
    <t>INVESTMENTS (Tables)</t>
  </si>
  <si>
    <t>Schedule of equity method investments in private companies</t>
  </si>
  <si>
    <t>Investments consist of equity method investments in private companies totaling $3.9 million and $3.7 million at June 26, 2016 and December 27, 2015 , respectively: % Owned Company June 26, 2016 December 27, 2015 CIPS Marketing Group, Inc. 50 % 50 % Homefinder.com, LLC 33 % 33 % Nucleus Marketing Solutions, LLC 25 % — % Contend, LLC — % 20 % Jean Knows Cars, LLC 20 % 20 % Matter Ventures Fund II 15 % 15 %</t>
  </si>
  <si>
    <t>PENSION AND OTHER POSTRETIREMENT BENEFITS (Tables)</t>
  </si>
  <si>
    <t>Schedule of defined benefit plans net periodic benefit credit</t>
  </si>
  <si>
    <t>The components of net periodic benefit credit for the Company’s defined benefit plan were as follows (in thousands): Three Months Ended Six Months Ended June 26, 2016 June 26, 2016 Interest cost $ 1,875 $ 3,750 Expected return on assets (2,450 ) (4,900 ) Net periodic benefit credit $ (575 ) $ (1,150 )</t>
  </si>
  <si>
    <t>Schedule of components of net periodic benefit cost</t>
  </si>
  <si>
    <t>The components of net periodic benefit credit for the Company’s postretirement health care and life insurance plans were as follows (in thousands): Three Months Ended Six Months Ended June 26, 2016 June 28, 2015 June 26, 2016 June 28, 2015 Service cost $ 10 $ 65 $ 19 $ 132 Interest cost 71 164 141 391 Amortization of prior service credits 922 (701 ) 744 (1,402 ) Amortization of (gain) loss (49 ) (609 ) (97 ) (636 ) 954 (1,081 ) 807 (1,515 ) Curtailment gain — — — (7,799 ) Net periodic benefit cost (credit) after curtailment gain $ 954 $ (1,081 ) $ 807 $ (9,314 )</t>
  </si>
  <si>
    <t>EARNINGS PER SHARE (Tables)</t>
  </si>
  <si>
    <t>Schedule of basic and diluted earnings per common share</t>
  </si>
  <si>
    <t>For the three and six months ended June 26, 2016 and June 28, 2015 , basic and diluted earnings per common share were as follows (in thousands, except per share amounts): Three Months Ended Six Months Ended June 26, 2016 June 28, 2015 June 26, 2016 June 28, 2015 Income (Loss) - Numerator: Net income (loss) available to tronc stockholders plus assumed conversions $ 4,056 $ 3,398 $ (2,407 ) $ 5,913 Shares - Denominator: Weighted average number of common shares outstanding (basic) 32,975 25,910 31,155 25,702 Dilutive effect of employee stock options and RSUs 53 124 — 210 Adjusted weighted average shares outstanding (diluted) 33,028 26,034 31,155 25,912 Net income (loss) per common share: Basic $ 0.12 $ 0.13 $ (0.08 ) $ 0.23 Diluted $ 0.12 $ 0.13 $ (0.08 ) $ 0.23</t>
  </si>
  <si>
    <t>ACCUMULATED OTHER COMPREHENSIVE INCOME (Tables)</t>
  </si>
  <si>
    <t>Schedule of components of accumulated other comprehensive income (loss), net of tax</t>
  </si>
  <si>
    <t>The following table sets forth the components of accumulated other comprehensive income (loss), net of tax where applicable (in thousands): June 26, 2016 December 27, 2015 Accumulated other comprehensive loss, net of tax: Pension and other postretirement costs $ (3,479 ) $ (3,871 ) Foreign currency translation adjustments (34 ) (35 ) Accumulated other comprehensive loss $ (3,513 ) $ (3,906 )</t>
  </si>
  <si>
    <t>Schedule of reclassification out of accumulated other comprehensive income (loss)</t>
  </si>
  <si>
    <t xml:space="preserve">The following table presents the amounts and line items in the Consolidated Statements of Income (Loss) where adjustments reclassified from accumulated other comprehensive income (loss) were recorded during the three and six months ended June 26, 2016 and June 28, 2015 (in thousands): Three Months Ended Six Months Ended Accumulated Other Comprehensive Income (Loss) Components June 26, 2016 June 28, 2015 June 26, 2016 June 28, 2015 Affected Line Items in the Consolidated Statements of Income (Loss) Pension and postretirement benefit adjustments: Prior service cost recognized $ 922 $ (702 ) $ 744 $ (1,403 ) Compensation Amortization of actuarial gains (49 ) (609 ) (97 ) (636 ) Compensation Total before taxes 873 (1,311 ) 647 (2,039 ) Tax effect 344 (517 ) 255 (805 ) Income tax expense (benefit) Total reclassifications for the period $ 529 $ (794 ) $ 392 $ (1,234 ) </t>
  </si>
  <si>
    <t>SEGMENT INFORMATION (Tables)</t>
  </si>
  <si>
    <t>Operating revenue and income (loss) from operations by operating segment</t>
  </si>
  <si>
    <t>Operating revenues and income (loss) from operations by operating segment were as follows for the periods indicated (in thousands): Three Months Ended Six Months Ended June 26, 2016 June 28, 2015 June 26, 2016 June 28, 2015 Operating revenues: troncM $ 344,370 $ 354,796 $ 687,432 $ 699,090 troncX $ 61,531 $ 59,164 $ 118,791 $ 115,368 Corporate and eliminations $ (1,400 ) $ (1,939 ) $ (3,503 ) $ (4,163 ) $ 404,501 $ 412,021 $ 802,720 $ 810,295 Income (loss) from operations: troncM $ 28,003 $ 20,345 $ 48,181 $ 38,256 troncX $ 6,225 $ 10,123 $ 11,872 $ 18,251 Corporate and eliminations (19,896 ) (18,851 ) (49,626 ) (33,994 ) Income from operations $ 14,332 $ 11,617 $ 10,427 $ 22,513 Gain (loss) on equity investments, net (168 ) 50 (297 ) (7 ) Interest expense, net (6,699 ) (6,331 ) (13,443 ) (12,198 ) Reorganization items, net (49 ) (252 ) (143 ) (853 ) Income (loss) before income taxes $ 7,416 $ 5,084 $ (3,456 ) $ 9,455</t>
  </si>
  <si>
    <t>SUPPLEMENTAL CASH FLOW INFORMATION (Tables)</t>
  </si>
  <si>
    <t>Schedule of supplemental cash flow information</t>
  </si>
  <si>
    <t>Supplemental cash flow information for each of the periods presented is as follows (in thousands): Six months ended June 26, June 28, Cash paid during the period for: Interest $ 11,879 $ 10,454 Income taxes, net of refunds (260 ) 13,529 Non-cash items in investing activities: Additions to property plant and equipment under capital leases (728 ) — Non-cash items in financing activities: Shares issued for acquisitions — 11,039 New capital leases 728 —</t>
  </si>
  <si>
    <t>DESCRIPTION OF BUSINESS AND BASIS OF PRESENTATION - Textual (Details)</t>
  </si>
  <si>
    <t>Jun. 26, 2016segment</t>
  </si>
  <si>
    <t>Mar. 27, 2016segment</t>
  </si>
  <si>
    <t>Jun. 26, 2016daily_newspaper</t>
  </si>
  <si>
    <t>Jun. 26, 2016digital_newspaper</t>
  </si>
  <si>
    <t>Jun. 26, 2016business</t>
  </si>
  <si>
    <t>Jun. 26, 2016vertical</t>
  </si>
  <si>
    <t>Number of daily newspaper titles owned | daily_newspaper</t>
  </si>
  <si>
    <t>Number of digital property brands owned (more than 60) | digital_newspaper</t>
  </si>
  <si>
    <t>Number of vertical sales markets owned (more than 180) | vertical</t>
  </si>
  <si>
    <t>Number of operating segments</t>
  </si>
  <si>
    <t>Number of reporting segments | segment</t>
  </si>
  <si>
    <t>PROCEEDINGS UNDER CHAPTER 11  - Textual (Details)</t>
  </si>
  <si>
    <t>Dec. 08, 2008subsidiary</t>
  </si>
  <si>
    <t>May 11, 2016claim</t>
  </si>
  <si>
    <t>Dec. 26, 2015claim</t>
  </si>
  <si>
    <t>Loss Contingencies [Line Items]</t>
  </si>
  <si>
    <t>Direct and indirect wholly-owned subsidiaries | subsidiary</t>
  </si>
  <si>
    <t>In re: Tribune Media Company, et al</t>
  </si>
  <si>
    <t>Number of claims closed by Bankruptcy Court</t>
  </si>
  <si>
    <t>In re: Tribune Media Company, et al | tronc [Member]</t>
  </si>
  <si>
    <t>Jointly administered claim</t>
  </si>
  <si>
    <t>PROCEEDINGS UNDER CHAPTER 11  - Reorganization Items (Details) - USD ($) $ in Thousands</t>
  </si>
  <si>
    <t>Reorganization costs, net:</t>
  </si>
  <si>
    <t>Contract rejections and claim settlements</t>
  </si>
  <si>
    <t>Total reorganization costs, net</t>
  </si>
  <si>
    <t>CHANGES IN OPERATIONS - Textual (Details) $ in Thousands</t>
  </si>
  <si>
    <t>Jun. 26, 2016USD ($)position</t>
  </si>
  <si>
    <t>Dec. 27, 2015USD ($)</t>
  </si>
  <si>
    <t>Jun. 28, 2015USD ($)employee</t>
  </si>
  <si>
    <t>Restructuring Cost and Reserve [Line Items]</t>
  </si>
  <si>
    <t>Reductions in staffing levels in operations | employee</t>
  </si>
  <si>
    <t>Severance Accrual [Roll Forward]</t>
  </si>
  <si>
    <t>Balance at beginning of period</t>
  </si>
  <si>
    <t>Provision</t>
  </si>
  <si>
    <t>Payments</t>
  </si>
  <si>
    <t>Balance at end of period</t>
  </si>
  <si>
    <t>San Diego Union Tribune</t>
  </si>
  <si>
    <t>Employee Voluntary Separation Program</t>
  </si>
  <si>
    <t>Benefit requisite service period (more than one year)</t>
  </si>
  <si>
    <t>1 year</t>
  </si>
  <si>
    <t>Information Technology Outsource</t>
  </si>
  <si>
    <t>Restructuring total estimated cost</t>
  </si>
  <si>
    <t>Additional Restructuring</t>
  </si>
  <si>
    <t>Reductions in staffing levels in operations | position</t>
  </si>
  <si>
    <t>RELATED PARTY TRANSACTIONS  - Aircraft Dry Sublease Textual (Details) - Aircraft Dry Sublease Agreement - Tribune Publishing Company, LLC</t>
  </si>
  <si>
    <t>Feb. 04, 2016$ / h</t>
  </si>
  <si>
    <t>Jun. 26, 2016USD ($)</t>
  </si>
  <si>
    <t>Related Party Transaction [Line Items]</t>
  </si>
  <si>
    <t>Operating leases, rent expense</t>
  </si>
  <si>
    <t>Merrick Ventures, LLC</t>
  </si>
  <si>
    <t>Sublease, aircraft, price per flight hour | $ / h</t>
  </si>
  <si>
    <t>Initial sublease term</t>
  </si>
  <si>
    <t>Lease agreement, written termination period</t>
  </si>
  <si>
    <t>30 days</t>
  </si>
  <si>
    <t>Payments under aircraft sublease</t>
  </si>
  <si>
    <t>Reimbursement of lease expense</t>
  </si>
  <si>
    <t>RELATED PARTY TRANSACTIONS  - Aggrego Agreement Textual (Details) - Aggrego Services, LLC $ in Millions</t>
  </si>
  <si>
    <t>Mar. 02, 2016USD ($)</t>
  </si>
  <si>
    <t>Wrapports, LLC</t>
  </si>
  <si>
    <t>Ownership percentage (over 50 percent)</t>
  </si>
  <si>
    <t>50.00%</t>
  </si>
  <si>
    <t>Initial Payment to Related Party Under Memorandum of Understanding</t>
  </si>
  <si>
    <t>Agreement amount paid</t>
  </si>
  <si>
    <t>ACQUISITIONS  - Textual (Details) $ in Thousands</t>
  </si>
  <si>
    <t>1 Months Ended</t>
  </si>
  <si>
    <t>Mar. 27, 2016USD ($)</t>
  </si>
  <si>
    <t>May 21, 2015weekly_newspaper</t>
  </si>
  <si>
    <t>Business Acquisition [Line Items]</t>
  </si>
  <si>
    <t>Number of businesses in operations, weekly titles | weekly_newspaper</t>
  </si>
  <si>
    <t>Business acquisition, percentage of voting interests acquired</t>
  </si>
  <si>
    <t>100.00%</t>
  </si>
  <si>
    <t>Pacific Magazine</t>
  </si>
  <si>
    <t>Business combination, consideration transferred</t>
  </si>
  <si>
    <t>Subscriber Relationships | San Diego Union Tribune</t>
  </si>
  <si>
    <t>Business combination, fair value adjustment, intangibles</t>
  </si>
  <si>
    <t>Business combination, intangible assets acquired</t>
  </si>
  <si>
    <t>ACQUISITIONS  - Acquired Assets and Assumed Liabilities (Details) - USD ($) $ in Thousands</t>
  </si>
  <si>
    <t>Mar. 27, 2016</t>
  </si>
  <si>
    <t>Consideration for acquisition, less cash acquired and working capital adjustments</t>
  </si>
  <si>
    <t>Less: Shares issued for acquisition</t>
  </si>
  <si>
    <t>Cash consideration for acquisition</t>
  </si>
  <si>
    <t>Accounts receivable and other current assets</t>
  </si>
  <si>
    <t>Mastheads and intangible assets not subject to amortization</t>
  </si>
  <si>
    <t>Deferred taxes</t>
  </si>
  <si>
    <t>Accounts payable and other current liabilities</t>
  </si>
  <si>
    <t>Pension and postemployment benefits liability</t>
  </si>
  <si>
    <t>Other long-term liabilities</t>
  </si>
  <si>
    <t>Total identifiable net assets (liabilities)</t>
  </si>
  <si>
    <t>Total net assets acquired</t>
  </si>
  <si>
    <t>Intangible assets subject to amortization:</t>
  </si>
  <si>
    <t>Advertiser Relationships | San Diego Union Tribune</t>
  </si>
  <si>
    <t>Customer Relationships</t>
  </si>
  <si>
    <t>Acquired Finite-lived Intangible Assets, Weighted Average Useful Life</t>
  </si>
  <si>
    <t>Customer Relationships | San Diego Union Tribune</t>
  </si>
  <si>
    <t>Minimum | Subscriber Relationships</t>
  </si>
  <si>
    <t>3 years</t>
  </si>
  <si>
    <t>Minimum | Advertiser Relationships</t>
  </si>
  <si>
    <t>Maximum | Subscriber Relationships</t>
  </si>
  <si>
    <t>9 years</t>
  </si>
  <si>
    <t>Maximum | Advertiser Relationships</t>
  </si>
  <si>
    <t>8 years</t>
  </si>
  <si>
    <t>INVENTORIES - Summary of Inventory (Details) - USD ($) $ in Thousands</t>
  </si>
  <si>
    <t>Newsprint</t>
  </si>
  <si>
    <t>Supplies and other</t>
  </si>
  <si>
    <t>Total inventories</t>
  </si>
  <si>
    <t>GOODWILL AND OTHER INTANGIBLE ASSETS  - Summary of Goodwill and Other Intangible Assets (Details) $ in Thousands</t>
  </si>
  <si>
    <t>12 Months Ended</t>
  </si>
  <si>
    <t>Jun. 26, 2016USD ($)business</t>
  </si>
  <si>
    <t>Jun. 26, 2016USD ($)segment</t>
  </si>
  <si>
    <t>Finite-Lived Intangible Assets [Line Items]</t>
  </si>
  <si>
    <t>Intangible assets subject to amortization</t>
  </si>
  <si>
    <t>Gross Amount</t>
  </si>
  <si>
    <t>Accumulated Amortization</t>
  </si>
  <si>
    <t>Net Amount</t>
  </si>
  <si>
    <t>Goodwill and other intangible assets not subject to amortization</t>
  </si>
  <si>
    <t>Newspaper mastheads and other intangible assets not subject to amortization</t>
  </si>
  <si>
    <t>Total goodwill and other intangible assets</t>
  </si>
  <si>
    <t>Minimum</t>
  </si>
  <si>
    <t>Long-term revenue growth rate</t>
  </si>
  <si>
    <t>(0.30%)</t>
  </si>
  <si>
    <t>Maximum</t>
  </si>
  <si>
    <t>2.50%</t>
  </si>
  <si>
    <t>Subscribers</t>
  </si>
  <si>
    <t>Subscribers | Minimum</t>
  </si>
  <si>
    <t>Useful life</t>
  </si>
  <si>
    <t>2 years</t>
  </si>
  <si>
    <t>Subscribers | Maximum</t>
  </si>
  <si>
    <t>10 years</t>
  </si>
  <si>
    <t>Advertiser relationships</t>
  </si>
  <si>
    <t>Advertiser relationships | Minimum</t>
  </si>
  <si>
    <t>Advertiser relationships | Maximum</t>
  </si>
  <si>
    <t>13 years</t>
  </si>
  <si>
    <t>Affiliate agreements</t>
  </si>
  <si>
    <t>4 years</t>
  </si>
  <si>
    <t>Tradenames</t>
  </si>
  <si>
    <t>20 years</t>
  </si>
  <si>
    <t>Other</t>
  </si>
  <si>
    <t>Other | Minimum</t>
  </si>
  <si>
    <t>Other | Maximum</t>
  </si>
  <si>
    <t>troncM</t>
  </si>
  <si>
    <t>Risk-adjusted weighted average cost of capital ratio</t>
  </si>
  <si>
    <t>10.00%</t>
  </si>
  <si>
    <t>troncM | Media Groups</t>
  </si>
  <si>
    <t>Number of reporting units | business</t>
  </si>
  <si>
    <t>troncX</t>
  </si>
  <si>
    <t>12.00%</t>
  </si>
  <si>
    <t>troncX | Digital Businesses</t>
  </si>
  <si>
    <t>Goodwill | Minimum</t>
  </si>
  <si>
    <t>Forecasted revenue growth rate</t>
  </si>
  <si>
    <t>4.40%</t>
  </si>
  <si>
    <t>Goodwill | Maximum</t>
  </si>
  <si>
    <t>3.30%</t>
  </si>
  <si>
    <t>GOODWILL AND OTHER INTANGIBLE ASSETS  - Changes in Carrying Amounts (Details) - USD ($) $ in Thousands</t>
  </si>
  <si>
    <t>Feb. 28, 2016</t>
  </si>
  <si>
    <t>Goodwill [Roll Forward]</t>
  </si>
  <si>
    <t>Goodwill transferred in segment change</t>
  </si>
  <si>
    <t>Adjustment for acquisitions</t>
  </si>
  <si>
    <t>Purchases</t>
  </si>
  <si>
    <t>Other intangible assets not subject to amortization</t>
  </si>
  <si>
    <t>LA.com Domain Name</t>
  </si>
  <si>
    <t>INVESTMENTS - Textual (Details) - USD ($) $ / shares in Units, $ in Thousands</t>
  </si>
  <si>
    <t>Apr. 30, 2016</t>
  </si>
  <si>
    <t>Mar. 02, 2016</t>
  </si>
  <si>
    <t>Feb. 29, 2016</t>
  </si>
  <si>
    <t>Schedule of Equity Method Investments [Line Items]</t>
  </si>
  <si>
    <t>Memorandum of Understanding | Aggrego Services, LLC</t>
  </si>
  <si>
    <t>Number of warrants rights (in shares)</t>
  </si>
  <si>
    <t>Exercise price of warrants (in dollars per share).</t>
  </si>
  <si>
    <t>Placester, Inc | Homefinder.com, LLC</t>
  </si>
  <si>
    <t>Stock representing ownership percentage</t>
  </si>
  <si>
    <t>0.75%</t>
  </si>
  <si>
    <t>CIPS Marketing Group, Inc.</t>
  </si>
  <si>
    <t>Equity method investment, ownership percentage</t>
  </si>
  <si>
    <t>Nucleus Marketing Solutions, LLC</t>
  </si>
  <si>
    <t>25.00%</t>
  </si>
  <si>
    <t>0.00%</t>
  </si>
  <si>
    <t>Equity method investment</t>
  </si>
  <si>
    <t>Contend, LLC</t>
  </si>
  <si>
    <t>20.00%</t>
  </si>
  <si>
    <t>Proceeds from sale of investment</t>
  </si>
  <si>
    <t>Gain on sale of investments</t>
  </si>
  <si>
    <t>Jean Knows Cars, LLC</t>
  </si>
  <si>
    <t>Impairment losses on investments</t>
  </si>
  <si>
    <t>Equity Method Investments | CIPS Marketing Group, Inc.</t>
  </si>
  <si>
    <t>Other revenue</t>
  </si>
  <si>
    <t>Equity Method Investments | Other Operating Expense | CIPS Marketing Group, Inc.</t>
  </si>
  <si>
    <t>Marketing expense</t>
  </si>
  <si>
    <t>INVESTMENTS - Schedule of Equity Method Investments Ownership Percentages</t>
  </si>
  <si>
    <t>Homefinder.com, LLC</t>
  </si>
  <si>
    <t>33.00%</t>
  </si>
  <si>
    <t>Matter Ventures Fund II</t>
  </si>
  <si>
    <t>15.00%</t>
  </si>
  <si>
    <t>DEBT - Textual (Details)</t>
  </si>
  <si>
    <t>Aug. 04, 2014USD ($)</t>
  </si>
  <si>
    <t>Jun. 28, 2015USD ($)</t>
  </si>
  <si>
    <t>Line of Credit Facility [Line Items]</t>
  </si>
  <si>
    <t>Capital leases balance</t>
  </si>
  <si>
    <t>Current portion of capital leases</t>
  </si>
  <si>
    <t>Senior Term Facility</t>
  </si>
  <si>
    <t>Principal amount</t>
  </si>
  <si>
    <t>Weighted average interest rate (as a percent)</t>
  </si>
  <si>
    <t>5.75%</t>
  </si>
  <si>
    <t>Fair value outstanding</t>
  </si>
  <si>
    <t>Maximum borrowing capacity</t>
  </si>
  <si>
    <t>Potential increase in borrowing capacity</t>
  </si>
  <si>
    <t>Senior secured leverage ratio</t>
  </si>
  <si>
    <t>Amount outstanding</t>
  </si>
  <si>
    <t>Percentage of principal balance</t>
  </si>
  <si>
    <t>1.25%</t>
  </si>
  <si>
    <t>Unamortized balance of the discount</t>
  </si>
  <si>
    <t>Unamortized debt issuance costs</t>
  </si>
  <si>
    <t>Senior ABL Facility</t>
  </si>
  <si>
    <t>Senior ABL Facility | Financial Standby Letter of Credit</t>
  </si>
  <si>
    <t>Supported outstanding undrawn letters of credit</t>
  </si>
  <si>
    <t>Senior ABL Facility | Letter of Credit</t>
  </si>
  <si>
    <t>Commitment fee (as a percent)</t>
  </si>
  <si>
    <t>0.25%</t>
  </si>
  <si>
    <t>Letter of Credit</t>
  </si>
  <si>
    <t>Undrawn letter of credit</t>
  </si>
  <si>
    <t>Cash and cash collateral, noncurrent</t>
  </si>
  <si>
    <t>INCOME TAXES - Textual (Details) - USD ($) $ in Thousands</t>
  </si>
  <si>
    <t>Effective tax rate (as a percent)</t>
  </si>
  <si>
    <t>45.30%</t>
  </si>
  <si>
    <t>33.20%</t>
  </si>
  <si>
    <t>30.40%</t>
  </si>
  <si>
    <t>37.50%</t>
  </si>
  <si>
    <t>U.S. federal statutory rate (as a percent)</t>
  </si>
  <si>
    <t>35.00%</t>
  </si>
  <si>
    <t>Estimated deferred tax rate on net deferred tax assets</t>
  </si>
  <si>
    <t>40.00%</t>
  </si>
  <si>
    <t>39.50%</t>
  </si>
  <si>
    <t>Income tax expense (benefit), adjustment of deferred tax assets tax rate</t>
  </si>
  <si>
    <t>PENSION AND OTHER POSTRETIREMENT BENEFITS  - Textual (Details) - USD ($) $ in Thousands</t>
  </si>
  <si>
    <t>Defined Benefit Plans and Other Postretirement Benefit Plans Table Text Block [Line Items]</t>
  </si>
  <si>
    <t>Expected future contributions for rest of current year</t>
  </si>
  <si>
    <t>Other Postretirement Plans</t>
  </si>
  <si>
    <t>Curtailment gain</t>
  </si>
  <si>
    <t>PENSION AND OTHER POSTRETIREMENT BENEFITS  - Components of Defined Benefit Plan (Details) - Pension Plan - USD ($) $ in Thousands</t>
  </si>
  <si>
    <t>Interest cost</t>
  </si>
  <si>
    <t>Expected return on assets</t>
  </si>
  <si>
    <t>Net periodic benefit credit</t>
  </si>
  <si>
    <t>PENSION AND OTHER POSTRETIREMENT BENEFITS - Components of Postretirement Health Care and Life Insurance Plans (Details) - Other Postretirement Plans - USD ($) $ in Thousands</t>
  </si>
  <si>
    <t>Service cost</t>
  </si>
  <si>
    <t>Amortization of prior service credits</t>
  </si>
  <si>
    <t>Amortization of (gain) loss</t>
  </si>
  <si>
    <t>Defined benefit plan, net periodic benefit cost excluding curtailment</t>
  </si>
  <si>
    <t>STOCK-BASED COMPENSATION - Textual (Details) - USD ($) $ / shares in Units, $ in Millions</t>
  </si>
  <si>
    <t>Share-based Compensation Arrangement by Share-based Payment Award [Line Items]</t>
  </si>
  <si>
    <t>Stock-based compensation expense</t>
  </si>
  <si>
    <t>Option</t>
  </si>
  <si>
    <t>Costs not yet recognized</t>
  </si>
  <si>
    <t>Costs not yet recognized, period for recognition</t>
  </si>
  <si>
    <t>2 years 1 month 24 days</t>
  </si>
  <si>
    <t>RSU</t>
  </si>
  <si>
    <t>1 year 9 months</t>
  </si>
  <si>
    <t>Tronc Equity Plan | Option</t>
  </si>
  <si>
    <t>Options granted (in shares)</t>
  </si>
  <si>
    <t>Tronc Equity Plan | RSU</t>
  </si>
  <si>
    <t>RSU grants in period (in shares)</t>
  </si>
  <si>
    <t>RSU weighted average market date value (dollars per share)</t>
  </si>
  <si>
    <t>EARNINGS PER SHARE  - Textual (Details) - shares</t>
  </si>
  <si>
    <t>Earnings Per Share, Basic, by Common Class, Including Two Class Method [Line Items]</t>
  </si>
  <si>
    <t>Antidilutive securities excluded from computation of EPS (in shares)</t>
  </si>
  <si>
    <t>EARNINGS PER SHARE  - Basic and Diluted Earnings Per Common Share (Details) - USD ($) $ / shares in Units, shares in Thousands, $ in Thousands</t>
  </si>
  <si>
    <t>Income (Loss) - Numerator:</t>
  </si>
  <si>
    <t>Net income (loss) available to tronc stockholders plus assumed conversions</t>
  </si>
  <si>
    <t>Shares - Denominator:</t>
  </si>
  <si>
    <t>Weighted average number of common shares outstanding (basic) (in shares)</t>
  </si>
  <si>
    <t>Dilutive effect of employee stock options and RSUs (in shares)</t>
  </si>
  <si>
    <t>Adjusted weighted average shares outstanding (diluted) (in shares)</t>
  </si>
  <si>
    <t>STOCKHOLDERS' EQUITY - Textual (Details) - USD ($) $ / shares in Units, $ in Thousands</t>
  </si>
  <si>
    <t>Jun. 01, 2016</t>
  </si>
  <si>
    <t>May 22, 2016</t>
  </si>
  <si>
    <t>May 09, 2016</t>
  </si>
  <si>
    <t>Feb. 11, 2016</t>
  </si>
  <si>
    <t>Feb. 03, 2016</t>
  </si>
  <si>
    <t>Class of Stock [Line Items]</t>
  </si>
  <si>
    <t>Proceeds from issuance of private placement</t>
  </si>
  <si>
    <t>Common stock, dividends, per share, cash paid (in dollars per share)</t>
  </si>
  <si>
    <t>Private Placement | Nant Rights Purchase Agreement | Beneficial Owner</t>
  </si>
  <si>
    <t>Period of prohibited transfers</t>
  </si>
  <si>
    <t>Percentage of shares purchased in any 12-month period</t>
  </si>
  <si>
    <t>Percentage of individual ownership (more than)</t>
  </si>
  <si>
    <t>4.90%</t>
  </si>
  <si>
    <t>Percentage of ownership of outstanding shares</t>
  </si>
  <si>
    <t>Percentage of shares originally acquired (more than)</t>
  </si>
  <si>
    <t>75.00%</t>
  </si>
  <si>
    <t>Private Placement | Nant Rights Purchase Agreement | Nant Capital | Beneficial Owner</t>
  </si>
  <si>
    <t>Stock issued for private placement agreement</t>
  </si>
  <si>
    <t>Issuance of stock in the distribution (in shares)</t>
  </si>
  <si>
    <t>Shares issued, price per share (in dollars per share)</t>
  </si>
  <si>
    <t>Period after termination of voting covenants</t>
  </si>
  <si>
    <t>60 days</t>
  </si>
  <si>
    <t>Private Placement | Nant Rights Purchase Agreement | Dr. Soon-Shiong | Beneficial Owner</t>
  </si>
  <si>
    <t>Beneficial ownership by related party, common shares owned (in shares)</t>
  </si>
  <si>
    <t>Beneficial ownership by related party, percentage of common stock owned</t>
  </si>
  <si>
    <t>14.03%</t>
  </si>
  <si>
    <t>Private Placement | Merrick Shares Purchase Agreement | Merrick Media, LLC</t>
  </si>
  <si>
    <t>Private Placement | Merrick Shares Purchase Agreement | Merrick Media, LLC | Affiliated Entity</t>
  </si>
  <si>
    <t>Rights Plan</t>
  </si>
  <si>
    <t>Voting rights, exercise period</t>
  </si>
  <si>
    <t>10 days</t>
  </si>
  <si>
    <t>Tender offer, percentage ownership after transaction (more than)s</t>
  </si>
  <si>
    <t>Multiplier of exercise price of rights</t>
  </si>
  <si>
    <t>200.00%</t>
  </si>
  <si>
    <t>Term of award</t>
  </si>
  <si>
    <t>P1Y</t>
  </si>
  <si>
    <t>Rights Plan | Series A Preferred Stock</t>
  </si>
  <si>
    <t>Number of shares called by each right</t>
  </si>
  <si>
    <t>Rights Plan | Preferred Stock</t>
  </si>
  <si>
    <t>Stock distribution declared ratio</t>
  </si>
  <si>
    <t>Exercise price of rights (in dollars per right).</t>
  </si>
  <si>
    <t>ACCUMULATED OTHER COMPREHENSIVE INCOME  - Components of Accumulated Other Comprehensive Income (Loss) (Details) - USD ($) $ in Thousands</t>
  </si>
  <si>
    <t>Accumulated other comprehensive loss, net of tax:</t>
  </si>
  <si>
    <t>Pension and other postretirement costs</t>
  </si>
  <si>
    <t>Foreign currency translation adjustments</t>
  </si>
  <si>
    <t>AOCI</t>
  </si>
  <si>
    <t>ACCUMULATED OTHER COMPREHENSIVE INCOME  - Reclassifications (Details) - USD ($) $ in Thousands</t>
  </si>
  <si>
    <t>Pension and postretirement benefit adjustments</t>
  </si>
  <si>
    <t>Reclassification Adjustment out of Accumulated Other Comprehensive Income [Line Items]</t>
  </si>
  <si>
    <t>Pension and post retirement benefits adjustments, total before tax</t>
  </si>
  <si>
    <t>Tax effect</t>
  </si>
  <si>
    <t>Total reclassifications for the period</t>
  </si>
  <si>
    <t>Prior service cost recognized</t>
  </si>
  <si>
    <t>Amortization of actuarial gains</t>
  </si>
  <si>
    <t>CONTINGENCIES  - Textual (Details) - Tribune Publishing Co. Stockholder Litigation</t>
  </si>
  <si>
    <t>Jun. 01, 2016claim</t>
  </si>
  <si>
    <t>Loss contingency, new claims filed, number of cases consolidated into one case</t>
  </si>
  <si>
    <t>Loss contingency, period for defendants to respond to claim</t>
  </si>
  <si>
    <t>SEGMENT INFORMATION - Operating Revenue and Income (Loss) from Operations by Operating Segment (Details) - USD ($) $ in Thousands</t>
  </si>
  <si>
    <t>Segment Reporting Information [Line Items]</t>
  </si>
  <si>
    <t>Income (loss) from operations:</t>
  </si>
  <si>
    <t>Operating Segments | troncM</t>
  </si>
  <si>
    <t>Operating Segments | troncX</t>
  </si>
  <si>
    <t>Corporate and eliminations</t>
  </si>
  <si>
    <t>SUPPLEMENTAL CASH FLOW INFORMATION  - Summary of Supplemental Cash Flow (Details) - USD ($) $ in Thousands</t>
  </si>
  <si>
    <t>Cash paid during the period for:</t>
  </si>
  <si>
    <t>Interest</t>
  </si>
  <si>
    <t>Income taxes, net of refunds</t>
  </si>
  <si>
    <t>Non-cash items in investing activities:</t>
  </si>
  <si>
    <t>Additions to property plant and equipment under capital leases</t>
  </si>
  <si>
    <t>Non-cash items in financing activities:</t>
  </si>
  <si>
    <t>Shares issued for acquisitions</t>
  </si>
  <si>
    <t>New capital leas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3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6413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04501</v>
      </c>
      <c r="C4" s="7" t="n">
        <v>412021</v>
      </c>
      <c r="D4" s="7" t="n">
        <v>802720</v>
      </c>
      <c r="E4" s="7" t="n">
        <v>810295</v>
      </c>
    </row>
    <row r="5" spans="1:5">
      <c r="A5" s="3" t="s">
        <v>27</v>
      </c>
    </row>
    <row r="6" spans="1:5">
      <c r="A6" s="4" t="s">
        <v>28</v>
      </c>
      <c r="B6" s="6" t="n">
        <v>150493</v>
      </c>
      <c r="C6" s="6" t="n">
        <v>156384</v>
      </c>
      <c r="D6" s="6" t="n">
        <v>312593</v>
      </c>
      <c r="E6" s="6" t="n">
        <v>305615</v>
      </c>
    </row>
    <row r="7" spans="1:5">
      <c r="A7" s="4" t="s">
        <v>29</v>
      </c>
      <c r="B7" s="6" t="n">
        <v>26095</v>
      </c>
      <c r="C7" s="6" t="n">
        <v>31444</v>
      </c>
      <c r="D7" s="6" t="n">
        <v>52073</v>
      </c>
      <c r="E7" s="6" t="n">
        <v>62739</v>
      </c>
    </row>
    <row r="8" spans="1:5">
      <c r="A8" s="4" t="s">
        <v>30</v>
      </c>
      <c r="B8" s="6" t="n">
        <v>122964</v>
      </c>
      <c r="C8" s="6" t="n">
        <v>123549</v>
      </c>
      <c r="D8" s="6" t="n">
        <v>250673</v>
      </c>
      <c r="E8" s="6" t="n">
        <v>245795</v>
      </c>
    </row>
    <row r="9" spans="1:5">
      <c r="A9" s="4" t="s">
        <v>31</v>
      </c>
      <c r="B9" s="6" t="n">
        <v>76317</v>
      </c>
      <c r="C9" s="6" t="n">
        <v>75878</v>
      </c>
      <c r="D9" s="6" t="n">
        <v>148530</v>
      </c>
      <c r="E9" s="6" t="n">
        <v>147775</v>
      </c>
    </row>
    <row r="10" spans="1:5">
      <c r="A10" s="4" t="s">
        <v>32</v>
      </c>
      <c r="B10" s="6" t="n">
        <v>14300</v>
      </c>
      <c r="C10" s="6" t="n">
        <v>13149</v>
      </c>
      <c r="D10" s="6" t="n">
        <v>28424</v>
      </c>
      <c r="E10" s="6" t="n">
        <v>25858</v>
      </c>
    </row>
    <row r="11" spans="1:5">
      <c r="A11" s="4" t="s">
        <v>33</v>
      </c>
      <c r="B11" s="6" t="n">
        <v>390169</v>
      </c>
      <c r="C11" s="6" t="n">
        <v>400404</v>
      </c>
      <c r="D11" s="6" t="n">
        <v>792293</v>
      </c>
      <c r="E11" s="6" t="n">
        <v>787782</v>
      </c>
    </row>
    <row r="12" spans="1:5">
      <c r="A12" s="4" t="s">
        <v>34</v>
      </c>
      <c r="B12" s="6" t="n">
        <v>14332</v>
      </c>
      <c r="C12" s="6" t="n">
        <v>11617</v>
      </c>
      <c r="D12" s="6" t="n">
        <v>10427</v>
      </c>
      <c r="E12" s="6" t="n">
        <v>22513</v>
      </c>
    </row>
    <row r="13" spans="1:5">
      <c r="A13" s="4" t="s">
        <v>35</v>
      </c>
      <c r="B13" s="6" t="n">
        <v>-168</v>
      </c>
      <c r="C13" s="6" t="n">
        <v>50</v>
      </c>
      <c r="D13" s="6" t="n">
        <v>-297</v>
      </c>
      <c r="E13" s="6" t="n">
        <v>-7</v>
      </c>
    </row>
    <row r="14" spans="1:5">
      <c r="A14" s="4" t="s">
        <v>36</v>
      </c>
      <c r="B14" s="6" t="n">
        <v>-6699</v>
      </c>
      <c r="C14" s="6" t="n">
        <v>-6331</v>
      </c>
      <c r="D14" s="6" t="n">
        <v>-13443</v>
      </c>
      <c r="E14" s="6" t="n">
        <v>-12198</v>
      </c>
    </row>
    <row r="15" spans="1:5">
      <c r="A15" s="4" t="s">
        <v>37</v>
      </c>
      <c r="B15" s="6" t="n">
        <v>-49</v>
      </c>
      <c r="C15" s="6" t="n">
        <v>-252</v>
      </c>
      <c r="D15" s="6" t="n">
        <v>-143</v>
      </c>
      <c r="E15" s="6" t="n">
        <v>-853</v>
      </c>
    </row>
    <row r="16" spans="1:5">
      <c r="A16" s="4" t="s">
        <v>38</v>
      </c>
      <c r="B16" s="6" t="n">
        <v>7416</v>
      </c>
      <c r="C16" s="6" t="n">
        <v>5084</v>
      </c>
      <c r="D16" s="6" t="n">
        <v>-3456</v>
      </c>
      <c r="E16" s="6" t="n">
        <v>9455</v>
      </c>
    </row>
    <row r="17" spans="1:5">
      <c r="A17" s="4" t="s">
        <v>39</v>
      </c>
      <c r="B17" s="6" t="n">
        <v>3360</v>
      </c>
      <c r="C17" s="6" t="n">
        <v>1686</v>
      </c>
      <c r="D17" s="6" t="n">
        <v>-1049</v>
      </c>
      <c r="E17" s="6" t="n">
        <v>3542</v>
      </c>
    </row>
    <row r="18" spans="1:5">
      <c r="A18" s="4" t="s">
        <v>40</v>
      </c>
      <c r="B18" s="7" t="n">
        <v>4056</v>
      </c>
      <c r="C18" s="7" t="n">
        <v>3398</v>
      </c>
      <c r="D18" s="7" t="n">
        <v>-2407</v>
      </c>
      <c r="E18" s="7" t="n">
        <v>5913</v>
      </c>
    </row>
    <row r="19" spans="1:5">
      <c r="A19" s="3" t="s">
        <v>41</v>
      </c>
    </row>
    <row r="20" spans="1:5">
      <c r="A20" s="4" t="s">
        <v>42</v>
      </c>
      <c r="B20" s="8" t="n">
        <v>0.12</v>
      </c>
      <c r="C20" s="8" t="n">
        <v>0.13</v>
      </c>
      <c r="D20" s="8" t="n">
        <v>-0.08</v>
      </c>
      <c r="E20" s="8" t="n">
        <v>0.23</v>
      </c>
    </row>
    <row r="21" spans="1:5">
      <c r="A21" s="4" t="s">
        <v>43</v>
      </c>
      <c r="B21" s="8" t="n">
        <v>0.12</v>
      </c>
      <c r="C21" s="8" t="n">
        <v>0.13</v>
      </c>
      <c r="D21" s="8" t="n">
        <v>-0.08</v>
      </c>
      <c r="E21" s="8" t="n">
        <v>0.23</v>
      </c>
    </row>
    <row r="22" spans="1:5">
      <c r="A22" s="3" t="s">
        <v>44</v>
      </c>
    </row>
    <row r="23" spans="1:5">
      <c r="A23" s="4" t="s">
        <v>45</v>
      </c>
      <c r="B23" s="6" t="n">
        <v>32975</v>
      </c>
      <c r="C23" s="6" t="n">
        <v>25910</v>
      </c>
      <c r="D23" s="6" t="n">
        <v>31155</v>
      </c>
      <c r="E23" s="6" t="n">
        <v>25702</v>
      </c>
    </row>
    <row r="24" spans="1:5">
      <c r="A24" s="4" t="s">
        <v>46</v>
      </c>
      <c r="B24" s="6" t="n">
        <v>33028</v>
      </c>
      <c r="C24" s="6" t="n">
        <v>26034</v>
      </c>
      <c r="D24" s="6" t="n">
        <v>31155</v>
      </c>
      <c r="E24" s="6" t="n">
        <v>25912</v>
      </c>
    </row>
    <row r="25" spans="1:5">
      <c r="A25" s="4" t="s">
        <v>47</v>
      </c>
      <c r="B25" s="7" t="n">
        <v>0</v>
      </c>
      <c r="C25" s="9" t="n">
        <v>0.175</v>
      </c>
      <c r="D25" s="7" t="n">
        <v>0</v>
      </c>
      <c r="E25" s="8" t="n">
        <v>0.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40</v>
      </c>
      <c r="B4" s="7" t="n">
        <v>4056</v>
      </c>
      <c r="C4" s="7" t="n">
        <v>3398</v>
      </c>
      <c r="D4" s="7" t="n">
        <v>-2407</v>
      </c>
      <c r="E4" s="7" t="n">
        <v>5913</v>
      </c>
    </row>
    <row r="5" spans="1:5">
      <c r="A5" s="3" t="s">
        <v>50</v>
      </c>
    </row>
    <row r="6" spans="1:5">
      <c r="A6" s="4" t="s">
        <v>51</v>
      </c>
      <c r="B6" s="6" t="n">
        <v>529</v>
      </c>
      <c r="C6" s="6" t="n">
        <v>-794</v>
      </c>
      <c r="D6" s="6" t="n">
        <v>392</v>
      </c>
      <c r="E6" s="6" t="n">
        <v>-1234</v>
      </c>
    </row>
    <row r="7" spans="1:5">
      <c r="A7" s="4" t="s">
        <v>52</v>
      </c>
      <c r="B7" s="6" t="n">
        <v>1</v>
      </c>
      <c r="C7" s="6" t="n">
        <v>-17</v>
      </c>
      <c r="D7" s="6" t="n">
        <v>1</v>
      </c>
      <c r="E7" s="6" t="n">
        <v>-39</v>
      </c>
    </row>
    <row r="8" spans="1:5">
      <c r="A8" s="4" t="s">
        <v>53</v>
      </c>
      <c r="B8" s="6" t="n">
        <v>530</v>
      </c>
      <c r="C8" s="6" t="n">
        <v>-811</v>
      </c>
      <c r="D8" s="6" t="n">
        <v>393</v>
      </c>
      <c r="E8" s="6" t="n">
        <v>-1273</v>
      </c>
    </row>
    <row r="9" spans="1:5">
      <c r="A9" s="4" t="s">
        <v>54</v>
      </c>
      <c r="B9" s="7" t="n">
        <v>4586</v>
      </c>
      <c r="C9" s="7" t="n">
        <v>2587</v>
      </c>
      <c r="D9" s="7" t="n">
        <v>-2014</v>
      </c>
      <c r="E9" s="7" t="n">
        <v>46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89</v>
      </c>
    </row>
    <row r="4" spans="1:2">
      <c r="A4" s="4" t="s">
        <v>243</v>
      </c>
      <c r="B4" s="4" t="s">
        <v>244</v>
      </c>
    </row>
    <row r="5" spans="1:2">
      <c r="A5" s="4" t="s">
        <v>245</v>
      </c>
    </row>
    <row r="6" spans="1:2">
      <c r="A6" s="4" t="s">
        <v>246</v>
      </c>
      <c r="B6"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4</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7</v>
      </c>
      <c r="B1" s="2" t="s">
        <v>1</v>
      </c>
    </row>
    <row r="2" spans="1:2">
      <c r="B2" s="2" t="s">
        <v>2</v>
      </c>
    </row>
    <row r="3" spans="1:2">
      <c r="A3" s="3" t="s">
        <v>221</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31"/>
    <col customWidth="1" max="7" min="7" width="22"/>
    <col customWidth="1" max="8" min="8" width="22"/>
  </cols>
  <sheetData>
    <row r="1" spans="1:8">
      <c r="A1" s="1" t="s">
        <v>270</v>
      </c>
      <c r="B1" s="2" t="s">
        <v>23</v>
      </c>
      <c r="D1" s="2" t="s">
        <v>1</v>
      </c>
    </row>
    <row r="2" spans="1:8">
      <c r="B2" s="2" t="s">
        <v>271</v>
      </c>
      <c r="C2" s="2" t="s">
        <v>272</v>
      </c>
      <c r="D2" s="2" t="s">
        <v>271</v>
      </c>
      <c r="E2" s="2" t="s">
        <v>273</v>
      </c>
      <c r="F2" s="2" t="s">
        <v>274</v>
      </c>
      <c r="G2" s="2" t="s">
        <v>275</v>
      </c>
      <c r="H2" s="2" t="s">
        <v>276</v>
      </c>
    </row>
    <row r="3" spans="1:8">
      <c r="A3" s="3" t="s">
        <v>171</v>
      </c>
    </row>
    <row r="4" spans="1:8">
      <c r="A4" s="4" t="s">
        <v>277</v>
      </c>
      <c r="E4" s="6" t="n">
        <v>11</v>
      </c>
    </row>
    <row r="5" spans="1:8">
      <c r="A5" s="4" t="s">
        <v>278</v>
      </c>
      <c r="F5" s="6" t="n">
        <v>60</v>
      </c>
    </row>
    <row r="6" spans="1:8">
      <c r="A6" s="4" t="s">
        <v>279</v>
      </c>
      <c r="H6" s="6" t="n">
        <v>180</v>
      </c>
    </row>
    <row r="7" spans="1:8">
      <c r="A7" s="4" t="s">
        <v>280</v>
      </c>
      <c r="D7" s="6" t="n">
        <v>1</v>
      </c>
      <c r="G7" s="6" t="n">
        <v>2</v>
      </c>
    </row>
    <row r="8" spans="1:8">
      <c r="A8" s="4" t="s">
        <v>281</v>
      </c>
      <c r="B8" s="6" t="n">
        <v>2</v>
      </c>
      <c r="C8" s="6" t="n">
        <v>1</v>
      </c>
    </row>
  </sheetData>
  <mergeCells count="3">
    <mergeCell ref="A1:A2"/>
    <mergeCell ref="B1:C1"/>
    <mergeCell ref="D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23</v>
      </c>
      <c r="D1" s="2" t="s">
        <v>1</v>
      </c>
    </row>
    <row r="2" spans="1:5">
      <c r="B2" s="2" t="s">
        <v>2</v>
      </c>
      <c r="C2" s="2" t="s">
        <v>24</v>
      </c>
      <c r="D2" s="2" t="s">
        <v>2</v>
      </c>
      <c r="E2" s="2" t="s">
        <v>24</v>
      </c>
    </row>
    <row r="3" spans="1:5">
      <c r="A3" s="3" t="s">
        <v>49</v>
      </c>
    </row>
    <row r="4" spans="1:5">
      <c r="A4" s="4" t="s">
        <v>51</v>
      </c>
      <c r="B4" s="7" t="n">
        <v>344</v>
      </c>
      <c r="C4" s="7" t="n">
        <v>-517</v>
      </c>
      <c r="D4" s="7" t="n">
        <v>255</v>
      </c>
      <c r="E4" s="7" t="n">
        <v>-8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24"/>
    <col customWidth="1" max="3" min="3" width="18"/>
    <col customWidth="1" max="4" min="4" width="19"/>
  </cols>
  <sheetData>
    <row r="1" spans="1:4">
      <c r="A1" s="1" t="s">
        <v>282</v>
      </c>
      <c r="B1" s="2" t="s">
        <v>283</v>
      </c>
      <c r="C1" s="2" t="s">
        <v>284</v>
      </c>
      <c r="D1" s="2" t="s">
        <v>285</v>
      </c>
    </row>
    <row r="2" spans="1:4">
      <c r="A2" s="3" t="s">
        <v>286</v>
      </c>
    </row>
    <row r="3" spans="1:4">
      <c r="A3" s="4" t="s">
        <v>287</v>
      </c>
      <c r="B3" s="6" t="n">
        <v>110</v>
      </c>
    </row>
    <row r="4" spans="1:4">
      <c r="A4" s="4" t="s">
        <v>288</v>
      </c>
    </row>
    <row r="5" spans="1:4">
      <c r="A5" s="3" t="s">
        <v>286</v>
      </c>
    </row>
    <row r="6" spans="1:4">
      <c r="A6" s="4" t="s">
        <v>289</v>
      </c>
      <c r="C6" s="6" t="n">
        <v>8</v>
      </c>
      <c r="D6" s="6" t="n">
        <v>96</v>
      </c>
    </row>
    <row r="7" spans="1:4">
      <c r="A7" s="4" t="s">
        <v>290</v>
      </c>
    </row>
    <row r="8" spans="1:4">
      <c r="A8" s="3" t="s">
        <v>286</v>
      </c>
    </row>
    <row r="9" spans="1:4">
      <c r="A9" s="4" t="s">
        <v>291</v>
      </c>
      <c r="C9" s="6" t="n">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2</v>
      </c>
      <c r="B1" s="2" t="s">
        <v>23</v>
      </c>
      <c r="D1" s="2" t="s">
        <v>1</v>
      </c>
    </row>
    <row r="2" spans="1:5">
      <c r="B2" s="2" t="s">
        <v>2</v>
      </c>
      <c r="C2" s="2" t="s">
        <v>24</v>
      </c>
      <c r="D2" s="2" t="s">
        <v>2</v>
      </c>
      <c r="E2" s="2" t="s">
        <v>24</v>
      </c>
    </row>
    <row r="3" spans="1:5">
      <c r="A3" s="3" t="s">
        <v>293</v>
      </c>
    </row>
    <row r="4" spans="1:5">
      <c r="A4" s="4" t="s">
        <v>294</v>
      </c>
      <c r="B4" s="7" t="n">
        <v>0</v>
      </c>
      <c r="C4" s="7" t="n">
        <v>-15</v>
      </c>
      <c r="D4" s="7" t="n">
        <v>0</v>
      </c>
      <c r="E4" s="7" t="n">
        <v>-15</v>
      </c>
    </row>
    <row r="5" spans="1:5">
      <c r="A5" s="4" t="s">
        <v>149</v>
      </c>
      <c r="B5" s="6" t="n">
        <v>-49</v>
      </c>
      <c r="C5" s="6" t="n">
        <v>-237</v>
      </c>
      <c r="D5" s="6" t="n">
        <v>-143</v>
      </c>
      <c r="E5" s="6" t="n">
        <v>-838</v>
      </c>
    </row>
    <row r="6" spans="1:5">
      <c r="A6" s="4" t="s">
        <v>295</v>
      </c>
      <c r="B6" s="7" t="n">
        <v>-49</v>
      </c>
      <c r="C6" s="7" t="n">
        <v>-252</v>
      </c>
      <c r="D6" s="7" t="n">
        <v>-143</v>
      </c>
      <c r="E6" s="7" t="n">
        <v>-8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7"/>
    <col customWidth="1" max="2" min="2" width="29"/>
    <col customWidth="1" max="3" min="3" width="21"/>
    <col customWidth="1" max="4" min="4" width="29"/>
    <col customWidth="1" max="5" min="5" width="29"/>
    <col customWidth="1" max="6" min="6" width="29"/>
  </cols>
  <sheetData>
    <row r="1" spans="1:6">
      <c r="A1" s="1" t="s">
        <v>296</v>
      </c>
      <c r="B1" s="2" t="s">
        <v>23</v>
      </c>
      <c r="E1" s="2" t="s">
        <v>1</v>
      </c>
    </row>
    <row r="2" spans="1:6">
      <c r="B2" s="2" t="s">
        <v>297</v>
      </c>
      <c r="C2" s="2" t="s">
        <v>298</v>
      </c>
      <c r="D2" s="2" t="s">
        <v>299</v>
      </c>
      <c r="E2" s="2" t="s">
        <v>297</v>
      </c>
      <c r="F2" s="2" t="s">
        <v>299</v>
      </c>
    </row>
    <row r="3" spans="1:6">
      <c r="A3" s="3" t="s">
        <v>300</v>
      </c>
    </row>
    <row r="4" spans="1:6">
      <c r="A4" s="4" t="s">
        <v>301</v>
      </c>
      <c r="D4" s="6" t="n">
        <v>296</v>
      </c>
      <c r="F4" s="6" t="n">
        <v>274</v>
      </c>
    </row>
    <row r="5" spans="1:6">
      <c r="A5" s="3" t="s">
        <v>302</v>
      </c>
    </row>
    <row r="6" spans="1:6">
      <c r="A6" s="4" t="s">
        <v>303</v>
      </c>
      <c r="E6" s="7" t="n">
        <v>43737</v>
      </c>
    </row>
    <row r="7" spans="1:6">
      <c r="A7" s="4" t="s">
        <v>304</v>
      </c>
      <c r="E7" s="6" t="n">
        <v>20716</v>
      </c>
    </row>
    <row r="8" spans="1:6">
      <c r="A8" s="4" t="s">
        <v>305</v>
      </c>
      <c r="E8" s="6" t="n">
        <v>-32296</v>
      </c>
    </row>
    <row r="9" spans="1:6">
      <c r="A9" s="4" t="s">
        <v>306</v>
      </c>
      <c r="B9" s="7" t="n">
        <v>32157</v>
      </c>
      <c r="C9" s="7" t="n">
        <v>43737</v>
      </c>
      <c r="E9" s="6" t="n">
        <v>32157</v>
      </c>
    </row>
    <row r="10" spans="1:6">
      <c r="A10" s="4" t="s">
        <v>307</v>
      </c>
    </row>
    <row r="11" spans="1:6">
      <c r="A11" s="3" t="s">
        <v>300</v>
      </c>
    </row>
    <row r="12" spans="1:6">
      <c r="A12" s="4" t="s">
        <v>301</v>
      </c>
      <c r="D12" s="6" t="n">
        <v>186</v>
      </c>
    </row>
    <row r="13" spans="1:6">
      <c r="A13" s="3" t="s">
        <v>302</v>
      </c>
    </row>
    <row r="14" spans="1:6">
      <c r="A14" s="4" t="s">
        <v>304</v>
      </c>
      <c r="D14" s="7" t="n">
        <v>4100</v>
      </c>
      <c r="F14" s="7" t="n">
        <v>3400</v>
      </c>
    </row>
    <row r="15" spans="1:6">
      <c r="A15" s="4" t="s">
        <v>308</v>
      </c>
    </row>
    <row r="16" spans="1:6">
      <c r="A16" s="3" t="s">
        <v>300</v>
      </c>
    </row>
    <row r="17" spans="1:6">
      <c r="A17" s="4" t="s">
        <v>309</v>
      </c>
      <c r="C17" s="4" t="s">
        <v>310</v>
      </c>
    </row>
    <row r="18" spans="1:6">
      <c r="A18" s="3" t="s">
        <v>302</v>
      </c>
    </row>
    <row r="19" spans="1:6">
      <c r="A19" s="4" t="s">
        <v>304</v>
      </c>
      <c r="B19" s="6" t="n">
        <v>1500</v>
      </c>
      <c r="E19" s="6" t="n">
        <v>8900</v>
      </c>
    </row>
    <row r="20" spans="1:6">
      <c r="A20" s="4" t="s">
        <v>311</v>
      </c>
    </row>
    <row r="21" spans="1:6">
      <c r="A21" s="3" t="s">
        <v>300</v>
      </c>
    </row>
    <row r="22" spans="1:6">
      <c r="A22" s="4" t="s">
        <v>312</v>
      </c>
      <c r="B22" s="6" t="n">
        <v>6700</v>
      </c>
      <c r="E22" s="6" t="n">
        <v>6700</v>
      </c>
    </row>
    <row r="23" spans="1:6">
      <c r="A23" s="3" t="s">
        <v>302</v>
      </c>
    </row>
    <row r="24" spans="1:6">
      <c r="A24" s="4" t="s">
        <v>304</v>
      </c>
      <c r="B24" s="7" t="n">
        <v>1600</v>
      </c>
      <c r="E24" s="7" t="n">
        <v>2900</v>
      </c>
    </row>
    <row r="25" spans="1:6">
      <c r="A25" s="4" t="s">
        <v>313</v>
      </c>
    </row>
    <row r="26" spans="1:6">
      <c r="A26" s="3" t="s">
        <v>300</v>
      </c>
    </row>
    <row r="27" spans="1:6">
      <c r="A27" s="4" t="s">
        <v>314</v>
      </c>
      <c r="B27" s="6" t="n">
        <v>53</v>
      </c>
      <c r="E27" s="6" t="n">
        <v>112</v>
      </c>
    </row>
    <row r="28" spans="1:6">
      <c r="A28" s="3" t="s">
        <v>302</v>
      </c>
    </row>
    <row r="29" spans="1:6">
      <c r="A29" s="4" t="s">
        <v>304</v>
      </c>
      <c r="B29" s="7" t="n">
        <v>2300</v>
      </c>
      <c r="E29" s="7" t="n">
        <v>89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s>
  <sheetData>
    <row r="1" spans="1:4">
      <c r="A1" s="1" t="s">
        <v>315</v>
      </c>
      <c r="B1" s="2" t="s">
        <v>316</v>
      </c>
      <c r="C1" s="2" t="s">
        <v>317</v>
      </c>
      <c r="D1" s="2" t="s">
        <v>317</v>
      </c>
    </row>
    <row r="2" spans="1:4">
      <c r="A2" s="3" t="s">
        <v>318</v>
      </c>
    </row>
    <row r="3" spans="1:4">
      <c r="A3" s="4" t="s">
        <v>319</v>
      </c>
      <c r="D3" s="7" t="n">
        <v>100000</v>
      </c>
    </row>
    <row r="4" spans="1:4">
      <c r="A4" s="4" t="s">
        <v>320</v>
      </c>
    </row>
    <row r="5" spans="1:4">
      <c r="A5" s="3" t="s">
        <v>318</v>
      </c>
    </row>
    <row r="6" spans="1:4">
      <c r="A6" s="4" t="s">
        <v>321</v>
      </c>
      <c r="B6" s="6" t="n">
        <v>8500</v>
      </c>
    </row>
    <row r="7" spans="1:4">
      <c r="A7" s="4" t="s">
        <v>322</v>
      </c>
      <c r="B7" s="4" t="s">
        <v>310</v>
      </c>
    </row>
    <row r="8" spans="1:4">
      <c r="A8" s="4" t="s">
        <v>323</v>
      </c>
      <c r="B8" s="4" t="s">
        <v>324</v>
      </c>
    </row>
    <row r="9" spans="1:4">
      <c r="A9" s="4" t="s">
        <v>325</v>
      </c>
      <c r="C9" s="7" t="n">
        <v>1000000</v>
      </c>
      <c r="D9" s="6" t="n">
        <v>1300000</v>
      </c>
    </row>
    <row r="10" spans="1:4">
      <c r="A10" s="4" t="s">
        <v>326</v>
      </c>
      <c r="D10" s="7" t="n">
        <v>4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27</v>
      </c>
      <c r="B1" s="2" t="s">
        <v>328</v>
      </c>
    </row>
    <row r="2" spans="1:2">
      <c r="A2" s="4" t="s">
        <v>329</v>
      </c>
    </row>
    <row r="3" spans="1:2">
      <c r="A3" s="3" t="s">
        <v>318</v>
      </c>
    </row>
    <row r="4" spans="1:2">
      <c r="A4" s="4" t="s">
        <v>330</v>
      </c>
      <c r="B4" s="4" t="s">
        <v>331</v>
      </c>
    </row>
    <row r="5" spans="1:2">
      <c r="A5" s="4" t="s">
        <v>332</v>
      </c>
    </row>
    <row r="6" spans="1:2">
      <c r="A6" s="3" t="s">
        <v>318</v>
      </c>
    </row>
    <row r="7" spans="1:2">
      <c r="A7" s="4" t="s">
        <v>333</v>
      </c>
      <c r="B7" s="10" t="n">
        <v>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9"/>
  </cols>
  <sheetData>
    <row r="1" spans="1:6">
      <c r="A1" s="1" t="s">
        <v>334</v>
      </c>
      <c r="B1" s="2" t="s">
        <v>335</v>
      </c>
      <c r="C1" s="2" t="s">
        <v>23</v>
      </c>
    </row>
    <row r="2" spans="1:6">
      <c r="B2" s="2" t="s">
        <v>317</v>
      </c>
      <c r="C2" s="2" t="s">
        <v>317</v>
      </c>
      <c r="D2" s="2" t="s">
        <v>336</v>
      </c>
      <c r="E2" s="2" t="s">
        <v>298</v>
      </c>
      <c r="F2" s="2" t="s">
        <v>337</v>
      </c>
    </row>
    <row r="3" spans="1:6">
      <c r="A3" s="3" t="s">
        <v>338</v>
      </c>
    </row>
    <row r="4" spans="1:6">
      <c r="A4" s="4" t="s">
        <v>73</v>
      </c>
      <c r="B4" s="7" t="n">
        <v>116331</v>
      </c>
      <c r="C4" s="7" t="n">
        <v>116331</v>
      </c>
      <c r="E4" s="7" t="n">
        <v>123992</v>
      </c>
    </row>
    <row r="5" spans="1:6">
      <c r="A5" s="4" t="s">
        <v>307</v>
      </c>
    </row>
    <row r="6" spans="1:6">
      <c r="A6" s="3" t="s">
        <v>338</v>
      </c>
    </row>
    <row r="7" spans="1:6">
      <c r="A7" s="4" t="s">
        <v>339</v>
      </c>
      <c r="F7" s="6" t="n">
        <v>9</v>
      </c>
    </row>
    <row r="8" spans="1:6">
      <c r="A8" s="4" t="s">
        <v>340</v>
      </c>
      <c r="F8" s="4" t="s">
        <v>341</v>
      </c>
    </row>
    <row r="9" spans="1:6">
      <c r="A9" s="4" t="s">
        <v>73</v>
      </c>
      <c r="B9" s="6" t="n">
        <v>74328</v>
      </c>
      <c r="C9" s="6" t="n">
        <v>74328</v>
      </c>
      <c r="D9" s="7" t="n">
        <v>82300</v>
      </c>
    </row>
    <row r="10" spans="1:6">
      <c r="A10" s="4" t="s">
        <v>342</v>
      </c>
    </row>
    <row r="11" spans="1:6">
      <c r="A11" s="3" t="s">
        <v>338</v>
      </c>
    </row>
    <row r="12" spans="1:6">
      <c r="A12" s="4" t="s">
        <v>73</v>
      </c>
      <c r="B12" s="6" t="n">
        <v>300</v>
      </c>
      <c r="C12" s="6" t="n">
        <v>300</v>
      </c>
    </row>
    <row r="13" spans="1:6">
      <c r="A13" s="4" t="s">
        <v>343</v>
      </c>
      <c r="B13" s="6" t="n">
        <v>600</v>
      </c>
    </row>
    <row r="14" spans="1:6">
      <c r="A14" s="4" t="s">
        <v>344</v>
      </c>
    </row>
    <row r="15" spans="1:6">
      <c r="A15" s="3" t="s">
        <v>338</v>
      </c>
    </row>
    <row r="16" spans="1:6">
      <c r="A16" s="4" t="s">
        <v>345</v>
      </c>
      <c r="C16" s="6" t="n">
        <v>8000</v>
      </c>
    </row>
    <row r="17" spans="1:6">
      <c r="A17" s="4" t="s">
        <v>346</v>
      </c>
      <c r="B17" s="7" t="n">
        <v>17320</v>
      </c>
      <c r="C17" s="7" t="n">
        <v>17320</v>
      </c>
      <c r="D17" s="7" t="n">
        <v>9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47</v>
      </c>
      <c r="B1" s="2" t="s">
        <v>23</v>
      </c>
      <c r="C1" s="2" t="s">
        <v>1</v>
      </c>
    </row>
    <row r="2" spans="1:5">
      <c r="B2" s="2" t="s">
        <v>2</v>
      </c>
      <c r="C2" s="2" t="s">
        <v>2</v>
      </c>
      <c r="D2" s="2" t="s">
        <v>348</v>
      </c>
      <c r="E2" s="2" t="s">
        <v>57</v>
      </c>
    </row>
    <row r="3" spans="1:5">
      <c r="A3" s="3" t="s">
        <v>338</v>
      </c>
    </row>
    <row r="4" spans="1:5">
      <c r="A4" s="4" t="s">
        <v>73</v>
      </c>
      <c r="B4" s="7" t="n">
        <v>116331</v>
      </c>
      <c r="C4" s="7" t="n">
        <v>116331</v>
      </c>
      <c r="E4" s="7" t="n">
        <v>123992</v>
      </c>
    </row>
    <row r="5" spans="1:5">
      <c r="A5" s="4" t="s">
        <v>307</v>
      </c>
    </row>
    <row r="6" spans="1:5">
      <c r="A6" s="3" t="s">
        <v>338</v>
      </c>
    </row>
    <row r="7" spans="1:5">
      <c r="A7" s="4" t="s">
        <v>349</v>
      </c>
      <c r="B7" s="6" t="n">
        <v>78864</v>
      </c>
    </row>
    <row r="8" spans="1:5">
      <c r="A8" s="4" t="s">
        <v>350</v>
      </c>
      <c r="B8" s="6" t="n">
        <v>-11039</v>
      </c>
    </row>
    <row r="9" spans="1:5">
      <c r="A9" s="4" t="s">
        <v>351</v>
      </c>
      <c r="B9" s="6" t="n">
        <v>67825</v>
      </c>
    </row>
    <row r="10" spans="1:5">
      <c r="A10" s="4" t="s">
        <v>352</v>
      </c>
      <c r="B10" s="6" t="n">
        <v>12408</v>
      </c>
      <c r="C10" s="6" t="n">
        <v>12408</v>
      </c>
    </row>
    <row r="11" spans="1:5">
      <c r="A11" s="4" t="s">
        <v>64</v>
      </c>
      <c r="B11" s="6" t="n">
        <v>1869</v>
      </c>
      <c r="C11" s="6" t="n">
        <v>1869</v>
      </c>
    </row>
    <row r="12" spans="1:5">
      <c r="A12" s="4" t="s">
        <v>353</v>
      </c>
      <c r="B12" s="6" t="n">
        <v>31204</v>
      </c>
      <c r="C12" s="6" t="n">
        <v>31204</v>
      </c>
    </row>
    <row r="13" spans="1:5">
      <c r="A13" s="4" t="s">
        <v>354</v>
      </c>
      <c r="B13" s="6" t="n">
        <v>34156</v>
      </c>
      <c r="C13" s="6" t="n">
        <v>34156</v>
      </c>
    </row>
    <row r="14" spans="1:5">
      <c r="A14" s="4" t="s">
        <v>78</v>
      </c>
      <c r="B14" s="6" t="n">
        <v>10799</v>
      </c>
      <c r="C14" s="6" t="n">
        <v>10799</v>
      </c>
    </row>
    <row r="15" spans="1:5">
      <c r="A15" s="4" t="s">
        <v>355</v>
      </c>
      <c r="B15" s="6" t="n">
        <v>-20808</v>
      </c>
      <c r="C15" s="6" t="n">
        <v>-20808</v>
      </c>
    </row>
    <row r="16" spans="1:5">
      <c r="A16" s="4" t="s">
        <v>356</v>
      </c>
      <c r="B16" s="6" t="n">
        <v>-85389</v>
      </c>
      <c r="C16" s="6" t="n">
        <v>-85389</v>
      </c>
    </row>
    <row r="17" spans="1:5">
      <c r="A17" s="4" t="s">
        <v>357</v>
      </c>
      <c r="B17" s="6" t="n">
        <v>-13026</v>
      </c>
      <c r="C17" s="6" t="n">
        <v>-13026</v>
      </c>
    </row>
    <row r="18" spans="1:5">
      <c r="A18" s="4" t="s">
        <v>358</v>
      </c>
      <c r="B18" s="6" t="n">
        <v>4536</v>
      </c>
      <c r="C18" s="6" t="n">
        <v>4536</v>
      </c>
    </row>
    <row r="19" spans="1:5">
      <c r="A19" s="4" t="s">
        <v>73</v>
      </c>
      <c r="B19" s="6" t="n">
        <v>74328</v>
      </c>
      <c r="C19" s="6" t="n">
        <v>74328</v>
      </c>
      <c r="D19" s="7" t="n">
        <v>82300</v>
      </c>
    </row>
    <row r="20" spans="1:5">
      <c r="A20" s="4" t="s">
        <v>359</v>
      </c>
      <c r="B20" s="6" t="n">
        <v>78864</v>
      </c>
      <c r="C20" s="6" t="n">
        <v>78864</v>
      </c>
    </row>
    <row r="21" spans="1:5">
      <c r="A21" s="4" t="s">
        <v>344</v>
      </c>
    </row>
    <row r="22" spans="1:5">
      <c r="A22" s="3" t="s">
        <v>338</v>
      </c>
    </row>
    <row r="23" spans="1:5">
      <c r="A23" s="4" t="s">
        <v>360</v>
      </c>
      <c r="B23" s="6" t="n">
        <v>17320</v>
      </c>
      <c r="C23" s="6" t="n">
        <v>17320</v>
      </c>
      <c r="D23" s="7" t="n">
        <v>9300</v>
      </c>
    </row>
    <row r="24" spans="1:5">
      <c r="A24" s="4" t="s">
        <v>361</v>
      </c>
    </row>
    <row r="25" spans="1:5">
      <c r="A25" s="3" t="s">
        <v>338</v>
      </c>
    </row>
    <row r="26" spans="1:5">
      <c r="A26" s="4" t="s">
        <v>360</v>
      </c>
      <c r="B26" s="6" t="n">
        <v>15571</v>
      </c>
      <c r="C26" s="7" t="n">
        <v>15571</v>
      </c>
    </row>
    <row r="27" spans="1:5">
      <c r="A27" s="4" t="s">
        <v>362</v>
      </c>
    </row>
    <row r="28" spans="1:5">
      <c r="A28" s="3" t="s">
        <v>338</v>
      </c>
    </row>
    <row r="29" spans="1:5">
      <c r="A29" s="4" t="s">
        <v>363</v>
      </c>
      <c r="C29" s="4" t="s">
        <v>310</v>
      </c>
    </row>
    <row r="30" spans="1:5">
      <c r="A30" s="4" t="s">
        <v>364</v>
      </c>
    </row>
    <row r="31" spans="1:5">
      <c r="A31" s="3" t="s">
        <v>338</v>
      </c>
    </row>
    <row r="32" spans="1:5">
      <c r="A32" s="4" t="s">
        <v>360</v>
      </c>
      <c r="B32" s="7" t="n">
        <v>432</v>
      </c>
      <c r="C32" s="7" t="n">
        <v>432</v>
      </c>
    </row>
    <row r="33" spans="1:5">
      <c r="A33" s="4" t="s">
        <v>365</v>
      </c>
    </row>
    <row r="34" spans="1:5">
      <c r="A34" s="3" t="s">
        <v>338</v>
      </c>
    </row>
    <row r="35" spans="1:5">
      <c r="A35" s="4" t="s">
        <v>363</v>
      </c>
      <c r="C35" s="4" t="s">
        <v>366</v>
      </c>
    </row>
    <row r="36" spans="1:5">
      <c r="A36" s="4" t="s">
        <v>367</v>
      </c>
    </row>
    <row r="37" spans="1:5">
      <c r="A37" s="3" t="s">
        <v>338</v>
      </c>
    </row>
    <row r="38" spans="1:5">
      <c r="A38" s="4" t="s">
        <v>363</v>
      </c>
      <c r="C38" s="4" t="s">
        <v>366</v>
      </c>
    </row>
    <row r="39" spans="1:5">
      <c r="A39" s="4" t="s">
        <v>368</v>
      </c>
    </row>
    <row r="40" spans="1:5">
      <c r="A40" s="3" t="s">
        <v>338</v>
      </c>
    </row>
    <row r="41" spans="1:5">
      <c r="A41" s="4" t="s">
        <v>363</v>
      </c>
      <c r="C41" s="4" t="s">
        <v>369</v>
      </c>
    </row>
    <row r="42" spans="1:5">
      <c r="A42" s="4" t="s">
        <v>370</v>
      </c>
    </row>
    <row r="43" spans="1:5">
      <c r="A43" s="3" t="s">
        <v>338</v>
      </c>
    </row>
    <row r="44" spans="1:5">
      <c r="A44" s="4" t="s">
        <v>363</v>
      </c>
      <c r="C4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72</v>
      </c>
      <c r="B1" s="2" t="s">
        <v>2</v>
      </c>
      <c r="C1" s="2" t="s">
        <v>57</v>
      </c>
    </row>
    <row r="2" spans="1:3">
      <c r="A2" s="3" t="s">
        <v>186</v>
      </c>
    </row>
    <row r="3" spans="1:3">
      <c r="A3" s="4" t="s">
        <v>373</v>
      </c>
      <c r="B3" s="7" t="n">
        <v>15220</v>
      </c>
      <c r="C3" s="7" t="n">
        <v>13301</v>
      </c>
    </row>
    <row r="4" spans="1:3">
      <c r="A4" s="4" t="s">
        <v>374</v>
      </c>
      <c r="B4" s="6" t="n">
        <v>362</v>
      </c>
      <c r="C4" s="6" t="n">
        <v>387</v>
      </c>
    </row>
    <row r="5" spans="1:3">
      <c r="A5" s="4" t="s">
        <v>375</v>
      </c>
      <c r="B5" s="7" t="n">
        <v>15582</v>
      </c>
      <c r="C5" s="7" t="n">
        <v>136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8"/>
    <col customWidth="1" max="5" min="5" width="29"/>
    <col customWidth="1" max="6" min="6" width="21"/>
  </cols>
  <sheetData>
    <row r="1" spans="1:6">
      <c r="A1" s="1" t="s">
        <v>376</v>
      </c>
      <c r="B1" s="2" t="s">
        <v>23</v>
      </c>
      <c r="C1" s="2" t="s">
        <v>1</v>
      </c>
      <c r="F1" s="2" t="s">
        <v>377</v>
      </c>
    </row>
    <row r="2" spans="1:6">
      <c r="B2" s="2" t="s">
        <v>378</v>
      </c>
      <c r="C2" s="2" t="s">
        <v>317</v>
      </c>
      <c r="D2" s="2" t="s">
        <v>379</v>
      </c>
      <c r="E2" s="2" t="s">
        <v>378</v>
      </c>
      <c r="F2" s="2" t="s">
        <v>298</v>
      </c>
    </row>
    <row r="3" spans="1:6">
      <c r="A3" s="3" t="s">
        <v>380</v>
      </c>
    </row>
    <row r="4" spans="1:6">
      <c r="A4" s="4" t="s">
        <v>280</v>
      </c>
      <c r="D4" s="6" t="n">
        <v>1</v>
      </c>
      <c r="E4" s="6" t="n">
        <v>2</v>
      </c>
    </row>
    <row r="5" spans="1:6">
      <c r="A5" s="3" t="s">
        <v>381</v>
      </c>
    </row>
    <row r="6" spans="1:6">
      <c r="A6" s="4" t="s">
        <v>382</v>
      </c>
      <c r="B6" s="7" t="n">
        <v>102654</v>
      </c>
      <c r="C6" s="7" t="n">
        <v>102654</v>
      </c>
      <c r="D6" s="7" t="n">
        <v>102654</v>
      </c>
      <c r="E6" s="7" t="n">
        <v>102654</v>
      </c>
      <c r="F6" s="7" t="n">
        <v>94757</v>
      </c>
    </row>
    <row r="7" spans="1:6">
      <c r="A7" s="4" t="s">
        <v>383</v>
      </c>
      <c r="B7" s="6" t="n">
        <v>-28782</v>
      </c>
      <c r="C7" s="6" t="n">
        <v>-28782</v>
      </c>
      <c r="D7" s="6" t="n">
        <v>-28782</v>
      </c>
      <c r="E7" s="6" t="n">
        <v>-28782</v>
      </c>
      <c r="F7" s="6" t="n">
        <v>-23899</v>
      </c>
    </row>
    <row r="8" spans="1:6">
      <c r="A8" s="4" t="s">
        <v>384</v>
      </c>
      <c r="B8" s="6" t="n">
        <v>73872</v>
      </c>
      <c r="C8" s="6" t="n">
        <v>73872</v>
      </c>
      <c r="D8" s="6" t="n">
        <v>73872</v>
      </c>
      <c r="E8" s="6" t="n">
        <v>73872</v>
      </c>
      <c r="F8" s="6" t="n">
        <v>70858</v>
      </c>
    </row>
    <row r="9" spans="1:6">
      <c r="A9" s="3" t="s">
        <v>385</v>
      </c>
    </row>
    <row r="10" spans="1:6">
      <c r="A10" s="4" t="s">
        <v>73</v>
      </c>
      <c r="B10" s="6" t="n">
        <v>116331</v>
      </c>
      <c r="C10" s="6" t="n">
        <v>116331</v>
      </c>
      <c r="D10" s="6" t="n">
        <v>116331</v>
      </c>
      <c r="E10" s="6" t="n">
        <v>116331</v>
      </c>
      <c r="F10" s="6" t="n">
        <v>123992</v>
      </c>
    </row>
    <row r="11" spans="1:6">
      <c r="A11" s="4" t="s">
        <v>386</v>
      </c>
      <c r="B11" s="6" t="n">
        <v>64304</v>
      </c>
      <c r="C11" s="6" t="n">
        <v>64304</v>
      </c>
      <c r="D11" s="6" t="n">
        <v>64304</v>
      </c>
      <c r="E11" s="6" t="n">
        <v>64304</v>
      </c>
      <c r="F11" s="6" t="n">
        <v>63004</v>
      </c>
    </row>
    <row r="12" spans="1:6">
      <c r="A12" s="4" t="s">
        <v>387</v>
      </c>
      <c r="B12" s="7" t="n">
        <v>254507</v>
      </c>
      <c r="C12" s="6" t="n">
        <v>254507</v>
      </c>
      <c r="D12" s="6" t="n">
        <v>254507</v>
      </c>
      <c r="E12" s="6" t="n">
        <v>254507</v>
      </c>
      <c r="F12" s="6" t="n">
        <v>257854</v>
      </c>
    </row>
    <row r="13" spans="1:6">
      <c r="A13" s="4" t="s">
        <v>388</v>
      </c>
    </row>
    <row r="14" spans="1:6">
      <c r="A14" s="3" t="s">
        <v>380</v>
      </c>
    </row>
    <row r="15" spans="1:6">
      <c r="A15" s="4" t="s">
        <v>389</v>
      </c>
      <c r="B15" s="4" t="s">
        <v>390</v>
      </c>
    </row>
    <row r="16" spans="1:6">
      <c r="A16" s="4" t="s">
        <v>391</v>
      </c>
    </row>
    <row r="17" spans="1:6">
      <c r="A17" s="3" t="s">
        <v>380</v>
      </c>
    </row>
    <row r="18" spans="1:6">
      <c r="A18" s="4" t="s">
        <v>389</v>
      </c>
      <c r="B18" s="4" t="s">
        <v>392</v>
      </c>
    </row>
    <row r="19" spans="1:6">
      <c r="A19" s="4" t="s">
        <v>393</v>
      </c>
    </row>
    <row r="20" spans="1:6">
      <c r="A20" s="3" t="s">
        <v>381</v>
      </c>
    </row>
    <row r="21" spans="1:6">
      <c r="A21" s="4" t="s">
        <v>382</v>
      </c>
      <c r="B21" s="7" t="n">
        <v>25814</v>
      </c>
      <c r="C21" s="6" t="n">
        <v>25814</v>
      </c>
      <c r="D21" s="6" t="n">
        <v>25814</v>
      </c>
      <c r="E21" s="6" t="n">
        <v>25814</v>
      </c>
      <c r="F21" s="6" t="n">
        <v>17819</v>
      </c>
    </row>
    <row r="22" spans="1:6">
      <c r="A22" s="4" t="s">
        <v>383</v>
      </c>
      <c r="B22" s="6" t="n">
        <v>-5312</v>
      </c>
      <c r="C22" s="6" t="n">
        <v>-5312</v>
      </c>
      <c r="D22" s="6" t="n">
        <v>-5312</v>
      </c>
      <c r="E22" s="6" t="n">
        <v>-5312</v>
      </c>
      <c r="F22" s="6" t="n">
        <v>-4081</v>
      </c>
    </row>
    <row r="23" spans="1:6">
      <c r="A23" s="4" t="s">
        <v>384</v>
      </c>
      <c r="B23" s="6" t="n">
        <v>20502</v>
      </c>
      <c r="C23" s="7" t="n">
        <v>20502</v>
      </c>
      <c r="D23" s="6" t="n">
        <v>20502</v>
      </c>
      <c r="E23" s="6" t="n">
        <v>20502</v>
      </c>
      <c r="F23" s="7" t="n">
        <v>13738</v>
      </c>
    </row>
    <row r="24" spans="1:6">
      <c r="A24" s="4" t="s">
        <v>394</v>
      </c>
    </row>
    <row r="25" spans="1:6">
      <c r="A25" s="3" t="s">
        <v>381</v>
      </c>
    </row>
    <row r="26" spans="1:6">
      <c r="A26" s="4" t="s">
        <v>395</v>
      </c>
      <c r="C26" s="4" t="s">
        <v>396</v>
      </c>
      <c r="F26" s="4" t="s">
        <v>396</v>
      </c>
    </row>
    <row r="27" spans="1:6">
      <c r="A27" s="4" t="s">
        <v>397</v>
      </c>
    </row>
    <row r="28" spans="1:6">
      <c r="A28" s="3" t="s">
        <v>381</v>
      </c>
    </row>
    <row r="29" spans="1:6">
      <c r="A29" s="4" t="s">
        <v>395</v>
      </c>
      <c r="C29" s="4" t="s">
        <v>398</v>
      </c>
      <c r="F29" s="4" t="s">
        <v>398</v>
      </c>
    </row>
    <row r="30" spans="1:6">
      <c r="A30" s="4" t="s">
        <v>399</v>
      </c>
    </row>
    <row r="31" spans="1:6">
      <c r="A31" s="3" t="s">
        <v>381</v>
      </c>
    </row>
    <row r="32" spans="1:6">
      <c r="A32" s="4" t="s">
        <v>382</v>
      </c>
      <c r="B32" s="6" t="n">
        <v>44271</v>
      </c>
      <c r="C32" s="7" t="n">
        <v>44271</v>
      </c>
      <c r="D32" s="6" t="n">
        <v>44271</v>
      </c>
      <c r="E32" s="6" t="n">
        <v>44271</v>
      </c>
      <c r="F32" s="7" t="n">
        <v>43937</v>
      </c>
    </row>
    <row r="33" spans="1:6">
      <c r="A33" s="4" t="s">
        <v>383</v>
      </c>
      <c r="B33" s="6" t="n">
        <v>-9885</v>
      </c>
      <c r="C33" s="6" t="n">
        <v>-9885</v>
      </c>
      <c r="D33" s="6" t="n">
        <v>-9885</v>
      </c>
      <c r="E33" s="6" t="n">
        <v>-9885</v>
      </c>
      <c r="F33" s="6" t="n">
        <v>-7863</v>
      </c>
    </row>
    <row r="34" spans="1:6">
      <c r="A34" s="4" t="s">
        <v>384</v>
      </c>
      <c r="B34" s="6" t="n">
        <v>34386</v>
      </c>
      <c r="C34" s="7" t="n">
        <v>34386</v>
      </c>
      <c r="D34" s="6" t="n">
        <v>34386</v>
      </c>
      <c r="E34" s="6" t="n">
        <v>34386</v>
      </c>
      <c r="F34" s="7" t="n">
        <v>36074</v>
      </c>
    </row>
    <row r="35" spans="1:6">
      <c r="A35" s="4" t="s">
        <v>400</v>
      </c>
    </row>
    <row r="36" spans="1:6">
      <c r="A36" s="3" t="s">
        <v>381</v>
      </c>
    </row>
    <row r="37" spans="1:6">
      <c r="A37" s="4" t="s">
        <v>395</v>
      </c>
      <c r="C37" s="4" t="s">
        <v>396</v>
      </c>
      <c r="F37" s="4" t="s">
        <v>396</v>
      </c>
    </row>
    <row r="38" spans="1:6">
      <c r="A38" s="4" t="s">
        <v>401</v>
      </c>
    </row>
    <row r="39" spans="1:6">
      <c r="A39" s="3" t="s">
        <v>381</v>
      </c>
    </row>
    <row r="40" spans="1:6">
      <c r="A40" s="4" t="s">
        <v>395</v>
      </c>
      <c r="C40" s="4" t="s">
        <v>402</v>
      </c>
      <c r="F40" s="4" t="s">
        <v>402</v>
      </c>
    </row>
    <row r="41" spans="1:6">
      <c r="A41" s="4" t="s">
        <v>403</v>
      </c>
    </row>
    <row r="42" spans="1:6">
      <c r="A42" s="3" t="s">
        <v>381</v>
      </c>
    </row>
    <row r="43" spans="1:6">
      <c r="A43" s="4" t="s">
        <v>382</v>
      </c>
      <c r="B43" s="6" t="n">
        <v>11929</v>
      </c>
      <c r="C43" s="7" t="n">
        <v>11929</v>
      </c>
      <c r="D43" s="6" t="n">
        <v>11929</v>
      </c>
      <c r="E43" s="6" t="n">
        <v>11929</v>
      </c>
      <c r="F43" s="7" t="n">
        <v>12361</v>
      </c>
    </row>
    <row r="44" spans="1:6">
      <c r="A44" s="4" t="s">
        <v>383</v>
      </c>
      <c r="B44" s="6" t="n">
        <v>-10438</v>
      </c>
      <c r="C44" s="6" t="n">
        <v>-10438</v>
      </c>
      <c r="D44" s="6" t="n">
        <v>-10438</v>
      </c>
      <c r="E44" s="6" t="n">
        <v>-10438</v>
      </c>
      <c r="F44" s="6" t="n">
        <v>-9415</v>
      </c>
    </row>
    <row r="45" spans="1:6">
      <c r="A45" s="4" t="s">
        <v>384</v>
      </c>
      <c r="B45" s="6" t="n">
        <v>1491</v>
      </c>
      <c r="C45" s="7" t="n">
        <v>1491</v>
      </c>
      <c r="D45" s="6" t="n">
        <v>1491</v>
      </c>
      <c r="E45" s="6" t="n">
        <v>1491</v>
      </c>
      <c r="F45" s="7" t="n">
        <v>2946</v>
      </c>
    </row>
    <row r="46" spans="1:6">
      <c r="A46" s="4" t="s">
        <v>395</v>
      </c>
      <c r="C46" s="4" t="s">
        <v>404</v>
      </c>
      <c r="F46" s="4" t="s">
        <v>404</v>
      </c>
    </row>
    <row r="47" spans="1:6">
      <c r="A47" s="4" t="s">
        <v>405</v>
      </c>
    </row>
    <row r="48" spans="1:6">
      <c r="A48" s="3" t="s">
        <v>381</v>
      </c>
    </row>
    <row r="49" spans="1:6">
      <c r="A49" s="4" t="s">
        <v>382</v>
      </c>
      <c r="B49" s="6" t="n">
        <v>15100</v>
      </c>
      <c r="C49" s="7" t="n">
        <v>15100</v>
      </c>
      <c r="D49" s="6" t="n">
        <v>15100</v>
      </c>
      <c r="E49" s="6" t="n">
        <v>15100</v>
      </c>
      <c r="F49" s="7" t="n">
        <v>15100</v>
      </c>
    </row>
    <row r="50" spans="1:6">
      <c r="A50" s="4" t="s">
        <v>383</v>
      </c>
      <c r="B50" s="6" t="n">
        <v>-1439</v>
      </c>
      <c r="C50" s="6" t="n">
        <v>-1439</v>
      </c>
      <c r="D50" s="6" t="n">
        <v>-1439</v>
      </c>
      <c r="E50" s="6" t="n">
        <v>-1439</v>
      </c>
      <c r="F50" s="6" t="n">
        <v>-1063</v>
      </c>
    </row>
    <row r="51" spans="1:6">
      <c r="A51" s="4" t="s">
        <v>384</v>
      </c>
      <c r="B51" s="6" t="n">
        <v>13661</v>
      </c>
      <c r="C51" s="7" t="n">
        <v>13661</v>
      </c>
      <c r="D51" s="6" t="n">
        <v>13661</v>
      </c>
      <c r="E51" s="6" t="n">
        <v>13661</v>
      </c>
      <c r="F51" s="7" t="n">
        <v>14037</v>
      </c>
    </row>
    <row r="52" spans="1:6">
      <c r="A52" s="4" t="s">
        <v>395</v>
      </c>
      <c r="C52" s="4" t="s">
        <v>406</v>
      </c>
      <c r="F52" s="4" t="s">
        <v>406</v>
      </c>
    </row>
    <row r="53" spans="1:6">
      <c r="A53" s="4" t="s">
        <v>407</v>
      </c>
    </row>
    <row r="54" spans="1:6">
      <c r="A54" s="3" t="s">
        <v>381</v>
      </c>
    </row>
    <row r="55" spans="1:6">
      <c r="A55" s="4" t="s">
        <v>382</v>
      </c>
      <c r="B55" s="6" t="n">
        <v>5540</v>
      </c>
      <c r="C55" s="7" t="n">
        <v>5540</v>
      </c>
      <c r="D55" s="6" t="n">
        <v>5540</v>
      </c>
      <c r="E55" s="6" t="n">
        <v>5540</v>
      </c>
      <c r="F55" s="7" t="n">
        <v>5540</v>
      </c>
    </row>
    <row r="56" spans="1:6">
      <c r="A56" s="4" t="s">
        <v>383</v>
      </c>
      <c r="B56" s="6" t="n">
        <v>-1708</v>
      </c>
      <c r="C56" s="6" t="n">
        <v>-1708</v>
      </c>
      <c r="D56" s="6" t="n">
        <v>-1708</v>
      </c>
      <c r="E56" s="6" t="n">
        <v>-1708</v>
      </c>
      <c r="F56" s="6" t="n">
        <v>-1477</v>
      </c>
    </row>
    <row r="57" spans="1:6">
      <c r="A57" s="4" t="s">
        <v>384</v>
      </c>
      <c r="B57" s="7" t="n">
        <v>3832</v>
      </c>
      <c r="C57" s="7" t="n">
        <v>3832</v>
      </c>
      <c r="D57" s="6" t="n">
        <v>3832</v>
      </c>
      <c r="E57" s="6" t="n">
        <v>3832</v>
      </c>
      <c r="F57" s="7" t="n">
        <v>4063</v>
      </c>
    </row>
    <row r="58" spans="1:6">
      <c r="A58" s="4" t="s">
        <v>408</v>
      </c>
    </row>
    <row r="59" spans="1:6">
      <c r="A59" s="3" t="s">
        <v>381</v>
      </c>
    </row>
    <row r="60" spans="1:6">
      <c r="A60" s="4" t="s">
        <v>395</v>
      </c>
      <c r="C60" s="4" t="s">
        <v>310</v>
      </c>
      <c r="F60" s="4" t="s">
        <v>310</v>
      </c>
    </row>
    <row r="61" spans="1:6">
      <c r="A61" s="4" t="s">
        <v>409</v>
      </c>
    </row>
    <row r="62" spans="1:6">
      <c r="A62" s="3" t="s">
        <v>381</v>
      </c>
    </row>
    <row r="63" spans="1:6">
      <c r="A63" s="4" t="s">
        <v>395</v>
      </c>
      <c r="C63" s="4" t="s">
        <v>406</v>
      </c>
      <c r="F63" s="4" t="s">
        <v>406</v>
      </c>
    </row>
    <row r="64" spans="1:6">
      <c r="A64" s="4" t="s">
        <v>410</v>
      </c>
    </row>
    <row r="65" spans="1:6">
      <c r="A65" s="3" t="s">
        <v>380</v>
      </c>
    </row>
    <row r="66" spans="1:6">
      <c r="A66" s="4" t="s">
        <v>411</v>
      </c>
      <c r="B66" s="4" t="s">
        <v>412</v>
      </c>
    </row>
    <row r="67" spans="1:6">
      <c r="A67" s="3" t="s">
        <v>385</v>
      </c>
    </row>
    <row r="68" spans="1:6">
      <c r="A68" s="4" t="s">
        <v>73</v>
      </c>
      <c r="B68" s="7" t="n">
        <v>112413</v>
      </c>
      <c r="C68" s="7" t="n">
        <v>112413</v>
      </c>
      <c r="D68" s="6" t="n">
        <v>112413</v>
      </c>
      <c r="E68" s="6" t="n">
        <v>112413</v>
      </c>
      <c r="F68" s="7" t="n">
        <v>118457</v>
      </c>
    </row>
    <row r="69" spans="1:6">
      <c r="A69" s="4" t="s">
        <v>413</v>
      </c>
    </row>
    <row r="70" spans="1:6">
      <c r="A70" s="3" t="s">
        <v>380</v>
      </c>
    </row>
    <row r="71" spans="1:6">
      <c r="A71" s="4" t="s">
        <v>414</v>
      </c>
      <c r="B71" s="6" t="n">
        <v>9</v>
      </c>
    </row>
    <row r="72" spans="1:6">
      <c r="A72" s="4" t="s">
        <v>415</v>
      </c>
    </row>
    <row r="73" spans="1:6">
      <c r="A73" s="3" t="s">
        <v>380</v>
      </c>
    </row>
    <row r="74" spans="1:6">
      <c r="A74" s="4" t="s">
        <v>411</v>
      </c>
      <c r="B74" s="4" t="s">
        <v>416</v>
      </c>
    </row>
    <row r="75" spans="1:6">
      <c r="A75" s="3" t="s">
        <v>385</v>
      </c>
    </row>
    <row r="76" spans="1:6">
      <c r="A76" s="4" t="s">
        <v>73</v>
      </c>
      <c r="B76" s="7" t="n">
        <v>3918</v>
      </c>
      <c r="C76" s="7" t="n">
        <v>3918</v>
      </c>
      <c r="D76" s="7" t="n">
        <v>3918</v>
      </c>
      <c r="E76" s="7" t="n">
        <v>3918</v>
      </c>
      <c r="F76" s="7" t="n">
        <v>5535</v>
      </c>
    </row>
    <row r="77" spans="1:6">
      <c r="A77" s="4" t="s">
        <v>417</v>
      </c>
    </row>
    <row r="78" spans="1:6">
      <c r="A78" s="3" t="s">
        <v>380</v>
      </c>
    </row>
    <row r="79" spans="1:6">
      <c r="A79" s="4" t="s">
        <v>414</v>
      </c>
      <c r="B79" s="6" t="n">
        <v>4</v>
      </c>
    </row>
    <row r="80" spans="1:6">
      <c r="A80" s="4" t="s">
        <v>418</v>
      </c>
    </row>
    <row r="81" spans="1:6">
      <c r="A81" s="3" t="s">
        <v>380</v>
      </c>
    </row>
    <row r="82" spans="1:6">
      <c r="A82" s="4" t="s">
        <v>419</v>
      </c>
      <c r="B82" s="4" t="s">
        <v>420</v>
      </c>
    </row>
    <row r="83" spans="1:6">
      <c r="A83" s="4" t="s">
        <v>421</v>
      </c>
    </row>
    <row r="84" spans="1:6">
      <c r="A84" s="3" t="s">
        <v>380</v>
      </c>
    </row>
    <row r="85" spans="1:6">
      <c r="A85" s="4" t="s">
        <v>419</v>
      </c>
      <c r="B85" s="4" t="s">
        <v>422</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23</v>
      </c>
      <c r="B1" s="2" t="s">
        <v>335</v>
      </c>
      <c r="C1" s="2" t="s">
        <v>1</v>
      </c>
    </row>
    <row r="2" spans="1:3">
      <c r="B2" s="2" t="s">
        <v>424</v>
      </c>
      <c r="C2" s="2" t="s">
        <v>2</v>
      </c>
    </row>
    <row r="3" spans="1:3">
      <c r="A3" s="3" t="s">
        <v>425</v>
      </c>
    </row>
    <row r="4" spans="1:3">
      <c r="A4" s="4" t="s">
        <v>303</v>
      </c>
      <c r="C4" s="7" t="n">
        <v>123992</v>
      </c>
    </row>
    <row r="5" spans="1:3">
      <c r="A5" s="4" t="s">
        <v>426</v>
      </c>
      <c r="C5" s="6" t="n">
        <v>0</v>
      </c>
    </row>
    <row r="6" spans="1:3">
      <c r="A6" s="4" t="s">
        <v>427</v>
      </c>
      <c r="C6" s="6" t="n">
        <v>-7995</v>
      </c>
    </row>
    <row r="7" spans="1:3">
      <c r="A7" s="4" t="s">
        <v>428</v>
      </c>
      <c r="C7" s="6" t="n">
        <v>334</v>
      </c>
    </row>
    <row r="8" spans="1:3">
      <c r="A8" s="4" t="s">
        <v>306</v>
      </c>
      <c r="C8" s="6" t="n">
        <v>116331</v>
      </c>
    </row>
    <row r="9" spans="1:3">
      <c r="A9" s="3" t="s">
        <v>429</v>
      </c>
    </row>
    <row r="10" spans="1:3">
      <c r="A10" s="4" t="s">
        <v>303</v>
      </c>
      <c r="C10" s="6" t="n">
        <v>63004</v>
      </c>
    </row>
    <row r="11" spans="1:3">
      <c r="A11" s="4" t="s">
        <v>428</v>
      </c>
      <c r="C11" s="6" t="n">
        <v>1300</v>
      </c>
    </row>
    <row r="12" spans="1:3">
      <c r="A12" s="4" t="s">
        <v>306</v>
      </c>
      <c r="C12" s="6" t="n">
        <v>64304</v>
      </c>
    </row>
    <row r="13" spans="1:3">
      <c r="A13" s="4" t="s">
        <v>430</v>
      </c>
    </row>
    <row r="14" spans="1:3">
      <c r="A14" s="3" t="s">
        <v>429</v>
      </c>
    </row>
    <row r="15" spans="1:3">
      <c r="A15" s="4" t="s">
        <v>428</v>
      </c>
      <c r="B15" s="7" t="n">
        <v>1200</v>
      </c>
    </row>
    <row r="16" spans="1:3">
      <c r="A16" s="4" t="s">
        <v>410</v>
      </c>
    </row>
    <row r="17" spans="1:3">
      <c r="A17" s="3" t="s">
        <v>425</v>
      </c>
    </row>
    <row r="18" spans="1:3">
      <c r="A18" s="4" t="s">
        <v>303</v>
      </c>
      <c r="C18" s="6" t="n">
        <v>118457</v>
      </c>
    </row>
    <row r="19" spans="1:3">
      <c r="A19" s="4" t="s">
        <v>426</v>
      </c>
      <c r="C19" s="6" t="n">
        <v>1617</v>
      </c>
    </row>
    <row r="20" spans="1:3">
      <c r="A20" s="4" t="s">
        <v>427</v>
      </c>
      <c r="C20" s="6" t="n">
        <v>-7995</v>
      </c>
    </row>
    <row r="21" spans="1:3">
      <c r="A21" s="4" t="s">
        <v>428</v>
      </c>
      <c r="C21" s="6" t="n">
        <v>334</v>
      </c>
    </row>
    <row r="22" spans="1:3">
      <c r="A22" s="4" t="s">
        <v>306</v>
      </c>
      <c r="C22" s="6" t="n">
        <v>112413</v>
      </c>
    </row>
    <row r="23" spans="1:3">
      <c r="A23" s="4" t="s">
        <v>415</v>
      </c>
    </row>
    <row r="24" spans="1:3">
      <c r="A24" s="3" t="s">
        <v>425</v>
      </c>
    </row>
    <row r="25" spans="1:3">
      <c r="A25" s="4" t="s">
        <v>303</v>
      </c>
      <c r="C25" s="6" t="n">
        <v>5535</v>
      </c>
    </row>
    <row r="26" spans="1:3">
      <c r="A26" s="4" t="s">
        <v>426</v>
      </c>
      <c r="C26" s="6" t="n">
        <v>-1617</v>
      </c>
    </row>
    <row r="27" spans="1:3">
      <c r="A27" s="4" t="s">
        <v>427</v>
      </c>
      <c r="C27" s="6" t="n">
        <v>0</v>
      </c>
    </row>
    <row r="28" spans="1:3">
      <c r="A28" s="4" t="s">
        <v>428</v>
      </c>
      <c r="C28" s="6" t="n">
        <v>0</v>
      </c>
    </row>
    <row r="29" spans="1:3">
      <c r="A29" s="4" t="s">
        <v>306</v>
      </c>
      <c r="C29" s="7" t="n">
        <v>39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69695</v>
      </c>
      <c r="C3" s="7" t="n">
        <v>40832</v>
      </c>
    </row>
    <row r="4" spans="1:3">
      <c r="A4" s="4" t="s">
        <v>60</v>
      </c>
      <c r="B4" s="6" t="n">
        <v>191978</v>
      </c>
      <c r="C4" s="6" t="n">
        <v>240813</v>
      </c>
    </row>
    <row r="5" spans="1:3">
      <c r="A5" s="4" t="s">
        <v>61</v>
      </c>
      <c r="B5" s="6" t="n">
        <v>15582</v>
      </c>
      <c r="C5" s="6" t="n">
        <v>13688</v>
      </c>
    </row>
    <row r="6" spans="1:3">
      <c r="A6" s="4" t="s">
        <v>62</v>
      </c>
      <c r="B6" s="6" t="n">
        <v>15627</v>
      </c>
      <c r="C6" s="6" t="n">
        <v>16824</v>
      </c>
    </row>
    <row r="7" spans="1:3">
      <c r="A7" s="4" t="s">
        <v>63</v>
      </c>
      <c r="B7" s="6" t="n">
        <v>392882</v>
      </c>
      <c r="C7" s="6" t="n">
        <v>312157</v>
      </c>
    </row>
    <row r="8" spans="1:3">
      <c r="A8" s="3" t="s">
        <v>64</v>
      </c>
    </row>
    <row r="9" spans="1:3">
      <c r="A9" s="4" t="s">
        <v>65</v>
      </c>
      <c r="B9" s="6" t="n">
        <v>240976</v>
      </c>
      <c r="C9" s="6" t="n">
        <v>240393</v>
      </c>
    </row>
    <row r="10" spans="1:3">
      <c r="A10" s="4" t="s">
        <v>66</v>
      </c>
      <c r="B10" s="6" t="n">
        <v>12074</v>
      </c>
      <c r="C10" s="6" t="n">
        <v>7377</v>
      </c>
    </row>
    <row r="11" spans="1:3">
      <c r="A11" s="4" t="s">
        <v>67</v>
      </c>
      <c r="B11" s="6" t="n">
        <v>253050</v>
      </c>
      <c r="C11" s="6" t="n">
        <v>247770</v>
      </c>
    </row>
    <row r="12" spans="1:3">
      <c r="A12" s="4" t="s">
        <v>68</v>
      </c>
      <c r="B12" s="6" t="n">
        <v>-123515</v>
      </c>
      <c r="C12" s="6" t="n">
        <v>-108393</v>
      </c>
    </row>
    <row r="13" spans="1:3">
      <c r="A13" s="4" t="s">
        <v>69</v>
      </c>
      <c r="B13" s="6" t="n">
        <v>129535</v>
      </c>
      <c r="C13" s="6" t="n">
        <v>139377</v>
      </c>
    </row>
    <row r="14" spans="1:3">
      <c r="A14" s="4" t="s">
        <v>70</v>
      </c>
      <c r="B14" s="6" t="n">
        <v>4542</v>
      </c>
      <c r="C14" s="6" t="n">
        <v>5162</v>
      </c>
    </row>
    <row r="15" spans="1:3">
      <c r="A15" s="4" t="s">
        <v>71</v>
      </c>
      <c r="B15" s="6" t="n">
        <v>134077</v>
      </c>
      <c r="C15" s="6" t="n">
        <v>144539</v>
      </c>
    </row>
    <row r="16" spans="1:3">
      <c r="A16" s="3" t="s">
        <v>72</v>
      </c>
    </row>
    <row r="17" spans="1:3">
      <c r="A17" s="4" t="s">
        <v>73</v>
      </c>
      <c r="B17" s="6" t="n">
        <v>116331</v>
      </c>
      <c r="C17" s="6" t="n">
        <v>123992</v>
      </c>
    </row>
    <row r="18" spans="1:3">
      <c r="A18" s="4" t="s">
        <v>74</v>
      </c>
      <c r="B18" s="6" t="n">
        <v>138176</v>
      </c>
      <c r="C18" s="6" t="n">
        <v>133862</v>
      </c>
    </row>
    <row r="19" spans="1:3">
      <c r="A19" s="4" t="s">
        <v>75</v>
      </c>
      <c r="B19" s="6" t="n">
        <v>3946</v>
      </c>
      <c r="C19" s="6" t="n">
        <v>3677</v>
      </c>
    </row>
    <row r="20" spans="1:3">
      <c r="A20" s="4" t="s">
        <v>76</v>
      </c>
      <c r="B20" s="6" t="n">
        <v>71828</v>
      </c>
      <c r="C20" s="6" t="n">
        <v>81540</v>
      </c>
    </row>
    <row r="21" spans="1:3">
      <c r="A21" s="4" t="s">
        <v>77</v>
      </c>
      <c r="B21" s="6" t="n">
        <v>17007</v>
      </c>
      <c r="C21" s="6" t="n">
        <v>17003</v>
      </c>
    </row>
    <row r="22" spans="1:3">
      <c r="A22" s="4" t="s">
        <v>78</v>
      </c>
      <c r="B22" s="6" t="n">
        <v>15825</v>
      </c>
      <c r="C22" s="6" t="n">
        <v>16196</v>
      </c>
    </row>
    <row r="23" spans="1:3">
      <c r="A23" s="4" t="s">
        <v>79</v>
      </c>
      <c r="B23" s="6" t="n">
        <v>363113</v>
      </c>
      <c r="C23" s="6" t="n">
        <v>376270</v>
      </c>
    </row>
    <row r="24" spans="1:3">
      <c r="A24" s="4" t="s">
        <v>80</v>
      </c>
      <c r="B24" s="6" t="n">
        <v>890072</v>
      </c>
      <c r="C24" s="6" t="n">
        <v>832966</v>
      </c>
    </row>
    <row r="25" spans="1:3">
      <c r="A25" s="3" t="s">
        <v>81</v>
      </c>
    </row>
    <row r="26" spans="1:3">
      <c r="A26" s="4" t="s">
        <v>82</v>
      </c>
      <c r="B26" s="6" t="n">
        <v>22245</v>
      </c>
      <c r="C26" s="6" t="n">
        <v>21826</v>
      </c>
    </row>
    <row r="27" spans="1:3">
      <c r="A27" s="4" t="s">
        <v>83</v>
      </c>
      <c r="B27" s="6" t="n">
        <v>69742</v>
      </c>
      <c r="C27" s="6" t="n">
        <v>80881</v>
      </c>
    </row>
    <row r="28" spans="1:3">
      <c r="A28" s="4" t="s">
        <v>84</v>
      </c>
      <c r="B28" s="6" t="n">
        <v>82236</v>
      </c>
      <c r="C28" s="6" t="n">
        <v>97717</v>
      </c>
    </row>
    <row r="29" spans="1:3">
      <c r="A29" s="4" t="s">
        <v>85</v>
      </c>
      <c r="B29" s="6" t="n">
        <v>83096</v>
      </c>
      <c r="C29" s="6" t="n">
        <v>81682</v>
      </c>
    </row>
    <row r="30" spans="1:3">
      <c r="A30" s="4" t="s">
        <v>86</v>
      </c>
      <c r="B30" s="6" t="n">
        <v>17871</v>
      </c>
      <c r="C30" s="6" t="n">
        <v>31324</v>
      </c>
    </row>
    <row r="31" spans="1:3">
      <c r="A31" s="4" t="s">
        <v>87</v>
      </c>
      <c r="B31" s="6" t="n">
        <v>275190</v>
      </c>
      <c r="C31" s="6" t="n">
        <v>313430</v>
      </c>
    </row>
    <row r="32" spans="1:3">
      <c r="A32" s="3" t="s">
        <v>88</v>
      </c>
    </row>
    <row r="33" spans="1:3">
      <c r="A33" s="4" t="s">
        <v>89</v>
      </c>
      <c r="B33" s="6" t="n">
        <v>358547</v>
      </c>
      <c r="C33" s="6" t="n">
        <v>367847</v>
      </c>
    </row>
    <row r="34" spans="1:3">
      <c r="A34" s="4" t="s">
        <v>85</v>
      </c>
      <c r="B34" s="6" t="n">
        <v>6039</v>
      </c>
      <c r="C34" s="6" t="n">
        <v>6960</v>
      </c>
    </row>
    <row r="35" spans="1:3">
      <c r="A35" s="4" t="s">
        <v>90</v>
      </c>
      <c r="B35" s="6" t="n">
        <v>99208</v>
      </c>
      <c r="C35" s="6" t="n">
        <v>109159</v>
      </c>
    </row>
    <row r="36" spans="1:3">
      <c r="A36" s="4" t="s">
        <v>91</v>
      </c>
      <c r="B36" s="6" t="n">
        <v>51716</v>
      </c>
      <c r="C36" s="6" t="n">
        <v>49968</v>
      </c>
    </row>
    <row r="37" spans="1:3">
      <c r="A37" s="4" t="s">
        <v>92</v>
      </c>
      <c r="B37" s="6" t="n">
        <v>515510</v>
      </c>
      <c r="C37" s="6" t="n">
        <v>533934</v>
      </c>
    </row>
    <row r="38" spans="1:3">
      <c r="A38" s="3" t="s">
        <v>93</v>
      </c>
    </row>
    <row r="39" spans="1:3">
      <c r="A39" s="4" t="s">
        <v>94</v>
      </c>
      <c r="B39" s="6" t="n">
        <v>0</v>
      </c>
      <c r="C39" s="6" t="n">
        <v>0</v>
      </c>
    </row>
    <row r="40" spans="1:3">
      <c r="A40" s="4" t="s">
        <v>95</v>
      </c>
      <c r="B40" s="6" t="n">
        <v>365</v>
      </c>
      <c r="C40" s="6" t="n">
        <v>264</v>
      </c>
    </row>
    <row r="41" spans="1:3">
      <c r="A41" s="4" t="s">
        <v>96</v>
      </c>
      <c r="B41" s="6" t="n">
        <v>134816</v>
      </c>
      <c r="C41" s="6" t="n">
        <v>19251</v>
      </c>
    </row>
    <row r="42" spans="1:3">
      <c r="A42" s="4" t="s">
        <v>97</v>
      </c>
      <c r="B42" s="6" t="n">
        <v>-30928</v>
      </c>
      <c r="C42" s="6" t="n">
        <v>-28639</v>
      </c>
    </row>
    <row r="43" spans="1:3">
      <c r="A43" s="4" t="s">
        <v>98</v>
      </c>
      <c r="B43" s="6" t="n">
        <v>-3513</v>
      </c>
      <c r="C43" s="6" t="n">
        <v>-3906</v>
      </c>
    </row>
    <row r="44" spans="1:3">
      <c r="A44" s="4" t="s">
        <v>99</v>
      </c>
      <c r="B44" s="6" t="n">
        <v>-1368</v>
      </c>
      <c r="C44" s="6" t="n">
        <v>-1368</v>
      </c>
    </row>
    <row r="45" spans="1:3">
      <c r="A45" s="4" t="s">
        <v>100</v>
      </c>
      <c r="B45" s="6" t="n">
        <v>99372</v>
      </c>
      <c r="C45" s="6" t="n">
        <v>-14398</v>
      </c>
    </row>
    <row r="46" spans="1:3">
      <c r="A46" s="4" t="s">
        <v>101</v>
      </c>
      <c r="B46" s="7" t="n">
        <v>890072</v>
      </c>
      <c r="C46" s="7" t="n">
        <v>8329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31</v>
      </c>
      <c r="B1" s="2" t="s">
        <v>335</v>
      </c>
      <c r="C1" s="2" t="s">
        <v>23</v>
      </c>
      <c r="E1" s="2" t="s">
        <v>1</v>
      </c>
    </row>
    <row r="2" spans="1:10">
      <c r="B2" s="2" t="s">
        <v>348</v>
      </c>
      <c r="C2" s="2" t="s">
        <v>2</v>
      </c>
      <c r="D2" s="2" t="s">
        <v>24</v>
      </c>
      <c r="E2" s="2" t="s">
        <v>2</v>
      </c>
      <c r="F2" s="2" t="s">
        <v>24</v>
      </c>
      <c r="G2" s="2" t="s">
        <v>432</v>
      </c>
      <c r="H2" s="2" t="s">
        <v>433</v>
      </c>
      <c r="I2" s="2" t="s">
        <v>434</v>
      </c>
      <c r="J2" s="2" t="s">
        <v>57</v>
      </c>
    </row>
    <row r="3" spans="1:10">
      <c r="A3" s="3" t="s">
        <v>435</v>
      </c>
    </row>
    <row r="4" spans="1:10">
      <c r="A4" s="4" t="s">
        <v>75</v>
      </c>
      <c r="C4" s="7" t="n">
        <v>3946</v>
      </c>
      <c r="E4" s="7" t="n">
        <v>3946</v>
      </c>
      <c r="J4" s="7" t="n">
        <v>3677</v>
      </c>
    </row>
    <row r="5" spans="1:10">
      <c r="A5" s="4" t="s">
        <v>436</v>
      </c>
    </row>
    <row r="6" spans="1:10">
      <c r="A6" s="3" t="s">
        <v>435</v>
      </c>
    </row>
    <row r="7" spans="1:10">
      <c r="A7" s="4" t="s">
        <v>437</v>
      </c>
      <c r="H7" s="6" t="n">
        <v>1039474</v>
      </c>
    </row>
    <row r="8" spans="1:10">
      <c r="A8" s="4" t="s">
        <v>438</v>
      </c>
      <c r="H8" s="7" t="n">
        <v>1</v>
      </c>
    </row>
    <row r="9" spans="1:10">
      <c r="A9" s="4" t="s">
        <v>439</v>
      </c>
    </row>
    <row r="10" spans="1:10">
      <c r="A10" s="3" t="s">
        <v>435</v>
      </c>
    </row>
    <row r="11" spans="1:10">
      <c r="A11" s="4" t="s">
        <v>440</v>
      </c>
      <c r="I11" s="4" t="s">
        <v>441</v>
      </c>
    </row>
    <row r="12" spans="1:10">
      <c r="A12" s="4" t="s">
        <v>442</v>
      </c>
    </row>
    <row r="13" spans="1:10">
      <c r="A13" s="3" t="s">
        <v>435</v>
      </c>
    </row>
    <row r="14" spans="1:10">
      <c r="A14" s="4" t="s">
        <v>443</v>
      </c>
      <c r="C14" s="4" t="s">
        <v>331</v>
      </c>
      <c r="E14" s="4" t="s">
        <v>331</v>
      </c>
      <c r="J14" s="4" t="s">
        <v>331</v>
      </c>
    </row>
    <row r="15" spans="1:10">
      <c r="A15" s="4" t="s">
        <v>444</v>
      </c>
    </row>
    <row r="16" spans="1:10">
      <c r="A16" s="3" t="s">
        <v>435</v>
      </c>
    </row>
    <row r="17" spans="1:10">
      <c r="A17" s="4" t="s">
        <v>443</v>
      </c>
      <c r="C17" s="4" t="s">
        <v>445</v>
      </c>
      <c r="E17" s="4" t="s">
        <v>445</v>
      </c>
      <c r="G17" s="4" t="s">
        <v>445</v>
      </c>
      <c r="J17" s="4" t="s">
        <v>446</v>
      </c>
    </row>
    <row r="18" spans="1:10">
      <c r="A18" s="4" t="s">
        <v>447</v>
      </c>
      <c r="G18" s="7" t="n">
        <v>1800</v>
      </c>
    </row>
    <row r="19" spans="1:10">
      <c r="A19" s="4" t="s">
        <v>448</v>
      </c>
    </row>
    <row r="20" spans="1:10">
      <c r="A20" s="3" t="s">
        <v>435</v>
      </c>
    </row>
    <row r="21" spans="1:10">
      <c r="A21" s="4" t="s">
        <v>443</v>
      </c>
      <c r="C21" s="4" t="s">
        <v>446</v>
      </c>
      <c r="E21" s="4" t="s">
        <v>446</v>
      </c>
      <c r="J21" s="4" t="s">
        <v>449</v>
      </c>
    </row>
    <row r="22" spans="1:10">
      <c r="A22" s="4" t="s">
        <v>450</v>
      </c>
      <c r="B22" s="7" t="n">
        <v>1200</v>
      </c>
    </row>
    <row r="23" spans="1:10">
      <c r="A23" s="4" t="s">
        <v>451</v>
      </c>
      <c r="B23" s="6" t="n">
        <v>400</v>
      </c>
    </row>
    <row r="24" spans="1:10">
      <c r="A24" s="4" t="s">
        <v>452</v>
      </c>
    </row>
    <row r="25" spans="1:10">
      <c r="A25" s="3" t="s">
        <v>435</v>
      </c>
    </row>
    <row r="26" spans="1:10">
      <c r="A26" s="4" t="s">
        <v>443</v>
      </c>
      <c r="C26" s="4" t="s">
        <v>449</v>
      </c>
      <c r="E26" s="4" t="s">
        <v>449</v>
      </c>
      <c r="J26" s="4" t="s">
        <v>449</v>
      </c>
    </row>
    <row r="27" spans="1:10">
      <c r="A27" s="4" t="s">
        <v>453</v>
      </c>
      <c r="B27" s="7" t="n">
        <v>400</v>
      </c>
    </row>
    <row r="28" spans="1:10">
      <c r="A28" s="4" t="s">
        <v>454</v>
      </c>
    </row>
    <row r="29" spans="1:10">
      <c r="A29" s="3" t="s">
        <v>435</v>
      </c>
    </row>
    <row r="30" spans="1:10">
      <c r="A30" s="4" t="s">
        <v>455</v>
      </c>
      <c r="C30" s="7" t="n">
        <v>300</v>
      </c>
      <c r="D30" s="7" t="n">
        <v>200</v>
      </c>
      <c r="E30" s="7" t="n">
        <v>500</v>
      </c>
      <c r="F30" s="7" t="n">
        <v>500</v>
      </c>
    </row>
    <row r="31" spans="1:10">
      <c r="A31" s="4" t="s">
        <v>456</v>
      </c>
    </row>
    <row r="32" spans="1:10">
      <c r="A32" s="3" t="s">
        <v>435</v>
      </c>
    </row>
    <row r="33" spans="1:10">
      <c r="A33" s="4" t="s">
        <v>457</v>
      </c>
      <c r="C33" s="7" t="n">
        <v>2800</v>
      </c>
      <c r="D33" s="7" t="n">
        <v>2700</v>
      </c>
      <c r="E33" s="7" t="n">
        <v>5800</v>
      </c>
      <c r="F33" s="7" t="n">
        <v>54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458</v>
      </c>
      <c r="B1" s="2" t="s">
        <v>2</v>
      </c>
      <c r="C1" s="2" t="s">
        <v>432</v>
      </c>
      <c r="D1" s="2" t="s">
        <v>57</v>
      </c>
    </row>
    <row r="2" spans="1:4">
      <c r="A2" s="4" t="s">
        <v>442</v>
      </c>
    </row>
    <row r="3" spans="1:4">
      <c r="A3" s="3" t="s">
        <v>435</v>
      </c>
    </row>
    <row r="4" spans="1:4">
      <c r="A4" s="4" t="s">
        <v>443</v>
      </c>
      <c r="B4" s="4" t="s">
        <v>331</v>
      </c>
      <c r="D4" s="4" t="s">
        <v>331</v>
      </c>
    </row>
    <row r="5" spans="1:4">
      <c r="A5" s="4" t="s">
        <v>444</v>
      </c>
    </row>
    <row r="6" spans="1:4">
      <c r="A6" s="3" t="s">
        <v>435</v>
      </c>
    </row>
    <row r="7" spans="1:4">
      <c r="A7" s="4" t="s">
        <v>443</v>
      </c>
      <c r="B7" s="4" t="s">
        <v>445</v>
      </c>
      <c r="C7" s="4" t="s">
        <v>445</v>
      </c>
      <c r="D7" s="4" t="s">
        <v>446</v>
      </c>
    </row>
    <row r="8" spans="1:4">
      <c r="A8" s="4" t="s">
        <v>459</v>
      </c>
    </row>
    <row r="9" spans="1:4">
      <c r="A9" s="3" t="s">
        <v>435</v>
      </c>
    </row>
    <row r="10" spans="1:4">
      <c r="A10" s="4" t="s">
        <v>443</v>
      </c>
      <c r="B10" s="4" t="s">
        <v>460</v>
      </c>
      <c r="D10" s="4" t="s">
        <v>460</v>
      </c>
    </row>
    <row r="11" spans="1:4">
      <c r="A11" s="4" t="s">
        <v>448</v>
      </c>
    </row>
    <row r="12" spans="1:4">
      <c r="A12" s="3" t="s">
        <v>435</v>
      </c>
    </row>
    <row r="13" spans="1:4">
      <c r="A13" s="4" t="s">
        <v>443</v>
      </c>
      <c r="B13" s="4" t="s">
        <v>446</v>
      </c>
      <c r="D13" s="4" t="s">
        <v>449</v>
      </c>
    </row>
    <row r="14" spans="1:4">
      <c r="A14" s="4" t="s">
        <v>452</v>
      </c>
    </row>
    <row r="15" spans="1:4">
      <c r="A15" s="3" t="s">
        <v>435</v>
      </c>
    </row>
    <row r="16" spans="1:4">
      <c r="A16" s="4" t="s">
        <v>443</v>
      </c>
      <c r="B16" s="4" t="s">
        <v>449</v>
      </c>
      <c r="D16" s="4" t="s">
        <v>449</v>
      </c>
    </row>
    <row r="17" spans="1:4">
      <c r="A17" s="4" t="s">
        <v>461</v>
      </c>
    </row>
    <row r="18" spans="1:4">
      <c r="A18" s="3" t="s">
        <v>435</v>
      </c>
    </row>
    <row r="19" spans="1:4">
      <c r="A19" s="4" t="s">
        <v>443</v>
      </c>
      <c r="B19" s="4" t="s">
        <v>462</v>
      </c>
      <c r="D19" s="4" t="s">
        <v>4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s>
  <sheetData>
    <row r="1" spans="1:5">
      <c r="A1" s="1" t="s">
        <v>463</v>
      </c>
      <c r="B1" s="2" t="s">
        <v>464</v>
      </c>
      <c r="C1" s="2" t="s">
        <v>317</v>
      </c>
      <c r="D1" s="2" t="s">
        <v>465</v>
      </c>
      <c r="E1" s="2" t="s">
        <v>298</v>
      </c>
    </row>
    <row r="2" spans="1:5">
      <c r="A2" s="3" t="s">
        <v>466</v>
      </c>
    </row>
    <row r="3" spans="1:5">
      <c r="A3" s="4" t="s">
        <v>157</v>
      </c>
      <c r="C3" s="7" t="n">
        <v>0</v>
      </c>
      <c r="D3" s="7" t="n">
        <v>10000000</v>
      </c>
    </row>
    <row r="4" spans="1:5">
      <c r="A4" s="4" t="s">
        <v>467</v>
      </c>
      <c r="C4" s="6" t="n">
        <v>2400000</v>
      </c>
    </row>
    <row r="5" spans="1:5">
      <c r="A5" s="4" t="s">
        <v>468</v>
      </c>
      <c r="C5" s="6" t="n">
        <v>1200000</v>
      </c>
    </row>
    <row r="6" spans="1:5">
      <c r="A6" s="4" t="s">
        <v>469</v>
      </c>
    </row>
    <row r="7" spans="1:5">
      <c r="A7" s="3" t="s">
        <v>466</v>
      </c>
    </row>
    <row r="8" spans="1:5">
      <c r="A8" s="4" t="s">
        <v>470</v>
      </c>
      <c r="C8" s="7" t="n">
        <v>390200000</v>
      </c>
    </row>
    <row r="9" spans="1:5">
      <c r="A9" s="4" t="s">
        <v>471</v>
      </c>
      <c r="C9" s="4" t="s">
        <v>472</v>
      </c>
    </row>
    <row r="10" spans="1:5">
      <c r="A10" s="4" t="s">
        <v>473</v>
      </c>
      <c r="C10" s="7" t="n">
        <v>382400000</v>
      </c>
    </row>
    <row r="11" spans="1:5">
      <c r="A11" s="4" t="s">
        <v>474</v>
      </c>
      <c r="B11" s="7" t="n">
        <v>350000000</v>
      </c>
    </row>
    <row r="12" spans="1:5">
      <c r="A12" s="4" t="s">
        <v>475</v>
      </c>
      <c r="B12" s="7" t="n">
        <v>100000000</v>
      </c>
    </row>
    <row r="13" spans="1:5">
      <c r="A13" s="4" t="s">
        <v>476</v>
      </c>
      <c r="B13" s="6" t="n">
        <v>2</v>
      </c>
    </row>
    <row r="14" spans="1:5">
      <c r="A14" s="4" t="s">
        <v>157</v>
      </c>
      <c r="E14" s="7" t="n">
        <v>70000000</v>
      </c>
    </row>
    <row r="15" spans="1:5">
      <c r="A15" s="4" t="s">
        <v>477</v>
      </c>
      <c r="C15" s="6" t="n">
        <v>390200000</v>
      </c>
    </row>
    <row r="16" spans="1:5">
      <c r="A16" s="4" t="s">
        <v>478</v>
      </c>
      <c r="B16" s="4" t="s">
        <v>479</v>
      </c>
    </row>
    <row r="17" spans="1:5">
      <c r="A17" s="4" t="s">
        <v>480</v>
      </c>
      <c r="C17" s="6" t="n">
        <v>3400000</v>
      </c>
    </row>
    <row r="18" spans="1:5">
      <c r="A18" s="4" t="s">
        <v>481</v>
      </c>
      <c r="C18" s="6" t="n">
        <v>8300000</v>
      </c>
    </row>
    <row r="19" spans="1:5">
      <c r="A19" s="4" t="s">
        <v>482</v>
      </c>
    </row>
    <row r="20" spans="1:5">
      <c r="A20" s="3" t="s">
        <v>466</v>
      </c>
    </row>
    <row r="21" spans="1:5">
      <c r="A21" s="4" t="s">
        <v>470</v>
      </c>
      <c r="B21" s="7" t="n">
        <v>140000000</v>
      </c>
    </row>
    <row r="22" spans="1:5">
      <c r="A22" s="4" t="s">
        <v>475</v>
      </c>
      <c r="B22" s="6" t="n">
        <v>15000000</v>
      </c>
    </row>
    <row r="23" spans="1:5">
      <c r="A23" s="4" t="s">
        <v>477</v>
      </c>
      <c r="C23" s="6" t="n">
        <v>0</v>
      </c>
    </row>
    <row r="24" spans="1:5">
      <c r="A24" s="4" t="s">
        <v>483</v>
      </c>
    </row>
    <row r="25" spans="1:5">
      <c r="A25" s="3" t="s">
        <v>466</v>
      </c>
    </row>
    <row r="26" spans="1:5">
      <c r="A26" s="4" t="s">
        <v>484</v>
      </c>
      <c r="C26" s="6" t="n">
        <v>23500000</v>
      </c>
    </row>
    <row r="27" spans="1:5">
      <c r="A27" s="4" t="s">
        <v>485</v>
      </c>
    </row>
    <row r="28" spans="1:5">
      <c r="A28" s="3" t="s">
        <v>466</v>
      </c>
    </row>
    <row r="29" spans="1:5">
      <c r="A29" s="4" t="s">
        <v>475</v>
      </c>
      <c r="B29" s="7" t="n">
        <v>75000000</v>
      </c>
    </row>
    <row r="30" spans="1:5">
      <c r="A30" s="4" t="s">
        <v>486</v>
      </c>
      <c r="B30" s="4" t="s">
        <v>487</v>
      </c>
    </row>
    <row r="31" spans="1:5">
      <c r="A31" s="4" t="s">
        <v>488</v>
      </c>
    </row>
    <row r="32" spans="1:5">
      <c r="A32" s="3" t="s">
        <v>466</v>
      </c>
    </row>
    <row r="33" spans="1:5">
      <c r="A33" s="4" t="s">
        <v>470</v>
      </c>
      <c r="B33" s="7" t="n">
        <v>30000000</v>
      </c>
    </row>
    <row r="34" spans="1:5">
      <c r="A34" s="4" t="s">
        <v>474</v>
      </c>
      <c r="B34" s="7" t="n">
        <v>50000000</v>
      </c>
    </row>
    <row r="35" spans="1:5">
      <c r="A35" s="4" t="s">
        <v>489</v>
      </c>
      <c r="C35" s="6" t="n">
        <v>17000000</v>
      </c>
    </row>
    <row r="36" spans="1:5">
      <c r="A36" s="4" t="s">
        <v>490</v>
      </c>
      <c r="C36" s="7" t="n">
        <v>17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r="1" spans="1:6">
      <c r="A1" s="1" t="s">
        <v>491</v>
      </c>
      <c r="B1" s="2" t="s">
        <v>23</v>
      </c>
      <c r="E1" s="2" t="s">
        <v>1</v>
      </c>
    </row>
    <row r="2" spans="1:6">
      <c r="B2" s="2" t="s">
        <v>2</v>
      </c>
      <c r="C2" s="2" t="s">
        <v>348</v>
      </c>
      <c r="D2" s="2" t="s">
        <v>24</v>
      </c>
      <c r="E2" s="2" t="s">
        <v>2</v>
      </c>
      <c r="F2" s="2" t="s">
        <v>24</v>
      </c>
    </row>
    <row r="3" spans="1:6">
      <c r="A3" s="3" t="s">
        <v>198</v>
      </c>
    </row>
    <row r="4" spans="1:6">
      <c r="A4" s="4" t="s">
        <v>39</v>
      </c>
      <c r="B4" s="7" t="n">
        <v>3360</v>
      </c>
      <c r="D4" s="7" t="n">
        <v>1686</v>
      </c>
      <c r="E4" s="7" t="n">
        <v>-1049</v>
      </c>
      <c r="F4" s="7" t="n">
        <v>3542</v>
      </c>
    </row>
    <row r="5" spans="1:6">
      <c r="A5" s="4" t="s">
        <v>492</v>
      </c>
      <c r="B5" s="4" t="s">
        <v>493</v>
      </c>
      <c r="D5" s="4" t="s">
        <v>494</v>
      </c>
      <c r="E5" s="4" t="s">
        <v>495</v>
      </c>
      <c r="F5" s="4" t="s">
        <v>496</v>
      </c>
    </row>
    <row r="6" spans="1:6">
      <c r="A6" s="4" t="s">
        <v>497</v>
      </c>
      <c r="B6" s="4" t="s">
        <v>498</v>
      </c>
      <c r="D6" s="4" t="s">
        <v>498</v>
      </c>
      <c r="E6" s="4" t="s">
        <v>498</v>
      </c>
      <c r="F6" s="4" t="s">
        <v>498</v>
      </c>
    </row>
    <row r="7" spans="1:6">
      <c r="A7" s="4" t="s">
        <v>499</v>
      </c>
      <c r="B7" s="4" t="s">
        <v>500</v>
      </c>
      <c r="C7" s="4" t="s">
        <v>501</v>
      </c>
    </row>
    <row r="8" spans="1:6">
      <c r="A8" s="4" t="s">
        <v>502</v>
      </c>
      <c r="B8" s="7" t="n">
        <v>5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3</v>
      </c>
      <c r="B1" s="2" t="s">
        <v>23</v>
      </c>
      <c r="D1" s="2" t="s">
        <v>1</v>
      </c>
    </row>
    <row r="2" spans="1:5">
      <c r="B2" s="2" t="s">
        <v>2</v>
      </c>
      <c r="C2" s="2" t="s">
        <v>24</v>
      </c>
      <c r="D2" s="2" t="s">
        <v>2</v>
      </c>
      <c r="E2" s="2" t="s">
        <v>24</v>
      </c>
    </row>
    <row r="3" spans="1:5">
      <c r="A3" s="3" t="s">
        <v>504</v>
      </c>
    </row>
    <row r="4" spans="1:5">
      <c r="A4" s="4" t="s">
        <v>146</v>
      </c>
      <c r="D4" s="7" t="n">
        <v>-6900</v>
      </c>
      <c r="E4" s="7" t="n">
        <v>0</v>
      </c>
    </row>
    <row r="5" spans="1:5">
      <c r="A5" s="4" t="s">
        <v>505</v>
      </c>
      <c r="D5" s="6" t="n">
        <v>3900</v>
      </c>
    </row>
    <row r="6" spans="1:5">
      <c r="A6" s="4" t="s">
        <v>506</v>
      </c>
    </row>
    <row r="7" spans="1:5">
      <c r="A7" s="3" t="s">
        <v>504</v>
      </c>
    </row>
    <row r="8" spans="1:5">
      <c r="A8" s="4" t="s">
        <v>507</v>
      </c>
      <c r="B8" s="7" t="n">
        <v>0</v>
      </c>
      <c r="C8" s="7" t="n">
        <v>0</v>
      </c>
      <c r="D8" s="7" t="n">
        <v>0</v>
      </c>
      <c r="E8" s="7" t="n">
        <v>-77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08</v>
      </c>
      <c r="B1" s="2" t="s">
        <v>23</v>
      </c>
      <c r="C1" s="2" t="s">
        <v>1</v>
      </c>
    </row>
    <row r="2" spans="1:3">
      <c r="B2" s="2" t="s">
        <v>2</v>
      </c>
      <c r="C2" s="2" t="s">
        <v>2</v>
      </c>
    </row>
    <row r="3" spans="1:3">
      <c r="A3" s="3" t="s">
        <v>504</v>
      </c>
    </row>
    <row r="4" spans="1:3">
      <c r="A4" s="4" t="s">
        <v>509</v>
      </c>
      <c r="B4" s="7" t="n">
        <v>1875</v>
      </c>
      <c r="C4" s="7" t="n">
        <v>3750</v>
      </c>
    </row>
    <row r="5" spans="1:3">
      <c r="A5" s="4" t="s">
        <v>510</v>
      </c>
      <c r="B5" s="6" t="n">
        <v>-2450</v>
      </c>
      <c r="C5" s="6" t="n">
        <v>-4900</v>
      </c>
    </row>
    <row r="6" spans="1:3">
      <c r="A6" s="4" t="s">
        <v>511</v>
      </c>
      <c r="B6" s="7" t="n">
        <v>-575</v>
      </c>
      <c r="C6" s="7" t="n">
        <v>-11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2</v>
      </c>
      <c r="B1" s="2" t="s">
        <v>23</v>
      </c>
      <c r="D1" s="2" t="s">
        <v>1</v>
      </c>
    </row>
    <row r="2" spans="1:5">
      <c r="B2" s="2" t="s">
        <v>2</v>
      </c>
      <c r="C2" s="2" t="s">
        <v>24</v>
      </c>
      <c r="D2" s="2" t="s">
        <v>2</v>
      </c>
      <c r="E2" s="2" t="s">
        <v>24</v>
      </c>
    </row>
    <row r="3" spans="1:5">
      <c r="A3" s="3" t="s">
        <v>504</v>
      </c>
    </row>
    <row r="4" spans="1:5">
      <c r="A4" s="4" t="s">
        <v>513</v>
      </c>
      <c r="B4" s="7" t="n">
        <v>10</v>
      </c>
      <c r="C4" s="7" t="n">
        <v>65</v>
      </c>
      <c r="D4" s="7" t="n">
        <v>19</v>
      </c>
      <c r="E4" s="7" t="n">
        <v>132</v>
      </c>
    </row>
    <row r="5" spans="1:5">
      <c r="A5" s="4" t="s">
        <v>509</v>
      </c>
      <c r="B5" s="6" t="n">
        <v>71</v>
      </c>
      <c r="C5" s="6" t="n">
        <v>164</v>
      </c>
      <c r="D5" s="6" t="n">
        <v>141</v>
      </c>
      <c r="E5" s="6" t="n">
        <v>391</v>
      </c>
    </row>
    <row r="6" spans="1:5">
      <c r="A6" s="4" t="s">
        <v>514</v>
      </c>
      <c r="B6" s="6" t="n">
        <v>922</v>
      </c>
      <c r="C6" s="6" t="n">
        <v>-701</v>
      </c>
      <c r="D6" s="6" t="n">
        <v>744</v>
      </c>
      <c r="E6" s="6" t="n">
        <v>-1402</v>
      </c>
    </row>
    <row r="7" spans="1:5">
      <c r="A7" s="4" t="s">
        <v>515</v>
      </c>
      <c r="B7" s="6" t="n">
        <v>-49</v>
      </c>
      <c r="C7" s="6" t="n">
        <v>-609</v>
      </c>
      <c r="D7" s="6" t="n">
        <v>-97</v>
      </c>
      <c r="E7" s="6" t="n">
        <v>-636</v>
      </c>
    </row>
    <row r="8" spans="1:5">
      <c r="A8" s="4" t="s">
        <v>516</v>
      </c>
      <c r="B8" s="6" t="n">
        <v>954</v>
      </c>
      <c r="C8" s="6" t="n">
        <v>-1081</v>
      </c>
      <c r="D8" s="6" t="n">
        <v>807</v>
      </c>
      <c r="E8" s="6" t="n">
        <v>-1515</v>
      </c>
    </row>
    <row r="9" spans="1:5">
      <c r="A9" s="4" t="s">
        <v>507</v>
      </c>
      <c r="B9" s="6" t="n">
        <v>0</v>
      </c>
      <c r="C9" s="6" t="n">
        <v>0</v>
      </c>
      <c r="D9" s="6" t="n">
        <v>0</v>
      </c>
      <c r="E9" s="6" t="n">
        <v>-7799</v>
      </c>
    </row>
    <row r="10" spans="1:5">
      <c r="A10" s="4" t="s">
        <v>511</v>
      </c>
      <c r="B10" s="7" t="n">
        <v>954</v>
      </c>
      <c r="C10" s="7" t="n">
        <v>-1081</v>
      </c>
      <c r="D10" s="7" t="n">
        <v>807</v>
      </c>
      <c r="E10" s="7" t="n">
        <v>-93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517</v>
      </c>
      <c r="B1" s="2" t="s">
        <v>23</v>
      </c>
      <c r="D1" s="2" t="s">
        <v>1</v>
      </c>
    </row>
    <row r="2" spans="1:5">
      <c r="B2" s="2" t="s">
        <v>2</v>
      </c>
      <c r="C2" s="2" t="s">
        <v>24</v>
      </c>
      <c r="D2" s="2" t="s">
        <v>2</v>
      </c>
      <c r="E2" s="2" t="s">
        <v>24</v>
      </c>
    </row>
    <row r="3" spans="1:5">
      <c r="A3" s="3" t="s">
        <v>518</v>
      </c>
    </row>
    <row r="4" spans="1:5">
      <c r="A4" s="4" t="s">
        <v>519</v>
      </c>
      <c r="B4" s="10" t="n">
        <v>2.2</v>
      </c>
      <c r="C4" s="10" t="n">
        <v>1.5</v>
      </c>
      <c r="D4" s="10" t="n">
        <v>3.8</v>
      </c>
      <c r="E4" s="7" t="n">
        <v>3</v>
      </c>
    </row>
    <row r="5" spans="1:5">
      <c r="A5" s="4" t="s">
        <v>520</v>
      </c>
    </row>
    <row r="6" spans="1:5">
      <c r="A6" s="3" t="s">
        <v>518</v>
      </c>
    </row>
    <row r="7" spans="1:5">
      <c r="A7" s="4" t="s">
        <v>521</v>
      </c>
      <c r="B7" s="11" t="n">
        <v>0.8</v>
      </c>
      <c r="D7" s="10" t="n">
        <v>0.8</v>
      </c>
    </row>
    <row r="8" spans="1:5">
      <c r="A8" s="4" t="s">
        <v>522</v>
      </c>
      <c r="D8" s="4" t="s">
        <v>523</v>
      </c>
    </row>
    <row r="9" spans="1:5">
      <c r="A9" s="4" t="s">
        <v>524</v>
      </c>
    </row>
    <row r="10" spans="1:5">
      <c r="A10" s="3" t="s">
        <v>518</v>
      </c>
    </row>
    <row r="11" spans="1:5">
      <c r="A11" s="4" t="s">
        <v>521</v>
      </c>
      <c r="B11" s="10" t="n">
        <v>8.199999999999999</v>
      </c>
      <c r="D11" s="10" t="n">
        <v>8.199999999999999</v>
      </c>
    </row>
    <row r="12" spans="1:5">
      <c r="A12" s="4" t="s">
        <v>522</v>
      </c>
      <c r="D12" s="4" t="s">
        <v>525</v>
      </c>
    </row>
    <row r="13" spans="1:5">
      <c r="A13" s="4" t="s">
        <v>526</v>
      </c>
    </row>
    <row r="14" spans="1:5">
      <c r="A14" s="3" t="s">
        <v>518</v>
      </c>
    </row>
    <row r="15" spans="1:5">
      <c r="A15" s="4" t="s">
        <v>527</v>
      </c>
      <c r="D15" s="6" t="n">
        <v>0</v>
      </c>
    </row>
    <row r="16" spans="1:5">
      <c r="A16" s="4" t="s">
        <v>528</v>
      </c>
    </row>
    <row r="17" spans="1:5">
      <c r="A17" s="3" t="s">
        <v>518</v>
      </c>
    </row>
    <row r="18" spans="1:5">
      <c r="A18" s="4" t="s">
        <v>529</v>
      </c>
      <c r="D18" s="6" t="n">
        <v>147872</v>
      </c>
    </row>
    <row r="19" spans="1:5">
      <c r="A19" s="4" t="s">
        <v>530</v>
      </c>
      <c r="D19" s="8" t="n">
        <v>11.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31</v>
      </c>
      <c r="B1" s="2" t="s">
        <v>23</v>
      </c>
      <c r="C1" s="2" t="s">
        <v>1</v>
      </c>
    </row>
    <row r="2" spans="1:3">
      <c r="B2" s="2" t="s">
        <v>2</v>
      </c>
      <c r="C2" s="2" t="s">
        <v>2</v>
      </c>
    </row>
    <row r="3" spans="1:3">
      <c r="A3" s="4" t="s">
        <v>520</v>
      </c>
    </row>
    <row r="4" spans="1:3">
      <c r="A4" s="3" t="s">
        <v>532</v>
      </c>
    </row>
    <row r="5" spans="1:3">
      <c r="A5" s="4" t="s">
        <v>533</v>
      </c>
      <c r="B5" s="6" t="n">
        <v>817481</v>
      </c>
      <c r="C5" s="6" t="n">
        <v>898396</v>
      </c>
    </row>
    <row r="6" spans="1:3">
      <c r="A6" s="4" t="s">
        <v>524</v>
      </c>
    </row>
    <row r="7" spans="1:3">
      <c r="A7" s="3" t="s">
        <v>532</v>
      </c>
    </row>
    <row r="8" spans="1:3">
      <c r="A8" s="4" t="s">
        <v>533</v>
      </c>
      <c r="B8" s="6" t="n">
        <v>404618</v>
      </c>
      <c r="C8" s="6" t="n">
        <v>6019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23</v>
      </c>
      <c r="D1" s="2" t="s">
        <v>1</v>
      </c>
    </row>
    <row r="2" spans="1:5">
      <c r="B2" s="2" t="s">
        <v>2</v>
      </c>
      <c r="C2" s="2" t="s">
        <v>24</v>
      </c>
      <c r="D2" s="2" t="s">
        <v>2</v>
      </c>
      <c r="E2" s="2" t="s">
        <v>24</v>
      </c>
    </row>
    <row r="3" spans="1:5">
      <c r="A3" s="3" t="s">
        <v>535</v>
      </c>
    </row>
    <row r="4" spans="1:5">
      <c r="A4" s="4" t="s">
        <v>536</v>
      </c>
      <c r="B4" s="7" t="n">
        <v>4056</v>
      </c>
      <c r="C4" s="7" t="n">
        <v>3398</v>
      </c>
      <c r="D4" s="7" t="n">
        <v>-2407</v>
      </c>
      <c r="E4" s="7" t="n">
        <v>5913</v>
      </c>
    </row>
    <row r="5" spans="1:5">
      <c r="A5" s="3" t="s">
        <v>537</v>
      </c>
    </row>
    <row r="6" spans="1:5">
      <c r="A6" s="4" t="s">
        <v>538</v>
      </c>
      <c r="B6" s="6" t="n">
        <v>32975</v>
      </c>
      <c r="C6" s="6" t="n">
        <v>25910</v>
      </c>
      <c r="D6" s="6" t="n">
        <v>31155</v>
      </c>
      <c r="E6" s="6" t="n">
        <v>25702</v>
      </c>
    </row>
    <row r="7" spans="1:5">
      <c r="A7" s="4" t="s">
        <v>539</v>
      </c>
      <c r="B7" s="6" t="n">
        <v>53</v>
      </c>
      <c r="C7" s="6" t="n">
        <v>124</v>
      </c>
      <c r="D7" s="6" t="n">
        <v>0</v>
      </c>
      <c r="E7" s="6" t="n">
        <v>210</v>
      </c>
    </row>
    <row r="8" spans="1:5">
      <c r="A8" s="4" t="s">
        <v>540</v>
      </c>
      <c r="B8" s="6" t="n">
        <v>33028</v>
      </c>
      <c r="C8" s="6" t="n">
        <v>26034</v>
      </c>
      <c r="D8" s="6" t="n">
        <v>31155</v>
      </c>
      <c r="E8" s="6" t="n">
        <v>25912</v>
      </c>
    </row>
    <row r="9" spans="1:5">
      <c r="A9" s="3" t="s">
        <v>41</v>
      </c>
    </row>
    <row r="10" spans="1:5">
      <c r="A10" s="4" t="s">
        <v>42</v>
      </c>
      <c r="B10" s="8" t="n">
        <v>0.12</v>
      </c>
      <c r="C10" s="8" t="n">
        <v>0.13</v>
      </c>
      <c r="D10" s="8" t="n">
        <v>-0.08</v>
      </c>
      <c r="E10" s="8" t="n">
        <v>0.23</v>
      </c>
    </row>
    <row r="11" spans="1:5">
      <c r="A11" s="4" t="s">
        <v>43</v>
      </c>
      <c r="B11" s="8" t="n">
        <v>0.12</v>
      </c>
      <c r="C11" s="8" t="n">
        <v>0.13</v>
      </c>
      <c r="D11" s="8" t="n">
        <v>-0.08</v>
      </c>
      <c r="E11" s="8" t="n">
        <v>0.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v>
      </c>
      <c r="B1" s="2" t="s">
        <v>2</v>
      </c>
      <c r="C1" s="2" t="s">
        <v>57</v>
      </c>
    </row>
    <row r="2" spans="1:3">
      <c r="A2" s="3" t="s">
        <v>103</v>
      </c>
    </row>
    <row r="3" spans="1:3">
      <c r="A3" s="4" t="s">
        <v>104</v>
      </c>
      <c r="B3" s="7" t="n">
        <v>17196</v>
      </c>
      <c r="C3" s="7" t="n">
        <v>17590</v>
      </c>
    </row>
    <row r="4" spans="1:3">
      <c r="A4" s="4" t="s">
        <v>105</v>
      </c>
      <c r="B4" s="8" t="n">
        <v>0.01</v>
      </c>
      <c r="C4" s="8" t="n">
        <v>0.01</v>
      </c>
    </row>
    <row r="5" spans="1:3">
      <c r="A5" s="4" t="s">
        <v>106</v>
      </c>
      <c r="B5" s="6" t="n">
        <v>30000000</v>
      </c>
      <c r="C5" s="6" t="n">
        <v>30000000</v>
      </c>
    </row>
    <row r="6" spans="1:3">
      <c r="A6" s="4" t="s">
        <v>107</v>
      </c>
      <c r="B6" s="6" t="n">
        <v>0</v>
      </c>
      <c r="C6" s="6" t="n">
        <v>0</v>
      </c>
    </row>
    <row r="7" spans="1:3">
      <c r="A7" s="4" t="s">
        <v>108</v>
      </c>
      <c r="B7" s="6" t="n">
        <v>0</v>
      </c>
      <c r="C7" s="6" t="n">
        <v>0</v>
      </c>
    </row>
    <row r="8" spans="1:3">
      <c r="A8" s="4" t="s">
        <v>109</v>
      </c>
      <c r="B8" s="8" t="n">
        <v>0.01</v>
      </c>
      <c r="C8" s="8" t="n">
        <v>0.01</v>
      </c>
    </row>
    <row r="9" spans="1:3">
      <c r="A9" s="4" t="s">
        <v>110</v>
      </c>
      <c r="B9" s="6" t="n">
        <v>300000000</v>
      </c>
      <c r="C9" s="6" t="n">
        <v>300000000</v>
      </c>
    </row>
    <row r="10" spans="1:3">
      <c r="A10" s="4" t="s">
        <v>111</v>
      </c>
      <c r="B10" s="6" t="n">
        <v>36535000</v>
      </c>
      <c r="C10" s="6" t="n">
        <v>26357000</v>
      </c>
    </row>
    <row r="11" spans="1:3">
      <c r="A11" s="4" t="s">
        <v>112</v>
      </c>
      <c r="B11" s="6" t="n">
        <v>36414000</v>
      </c>
      <c r="C11" s="6" t="n">
        <v>26236000</v>
      </c>
    </row>
    <row r="12" spans="1:3">
      <c r="A12" s="4" t="s">
        <v>113</v>
      </c>
      <c r="B12" s="6" t="n">
        <v>121000</v>
      </c>
      <c r="C12" s="6" t="n">
        <v>12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541</v>
      </c>
      <c r="B1" s="2" t="s">
        <v>542</v>
      </c>
      <c r="C1" s="2" t="s">
        <v>543</v>
      </c>
      <c r="D1" s="2" t="s">
        <v>544</v>
      </c>
      <c r="E1" s="2" t="s">
        <v>545</v>
      </c>
      <c r="F1" s="2" t="s">
        <v>546</v>
      </c>
      <c r="G1" s="2" t="s">
        <v>2</v>
      </c>
      <c r="H1" s="2" t="s">
        <v>24</v>
      </c>
      <c r="I1" s="2" t="s">
        <v>57</v>
      </c>
    </row>
    <row r="2" spans="1:9">
      <c r="A2" s="3" t="s">
        <v>547</v>
      </c>
    </row>
    <row r="3" spans="1:9">
      <c r="A3" s="4" t="s">
        <v>109</v>
      </c>
      <c r="G3" s="8" t="n">
        <v>0.01</v>
      </c>
      <c r="I3" s="8" t="n">
        <v>0.01</v>
      </c>
    </row>
    <row r="4" spans="1:9">
      <c r="A4" s="4" t="s">
        <v>105</v>
      </c>
      <c r="G4" s="8" t="n">
        <v>0.01</v>
      </c>
      <c r="I4" s="8" t="n">
        <v>0.01</v>
      </c>
    </row>
    <row r="5" spans="1:9">
      <c r="A5" s="4" t="s">
        <v>548</v>
      </c>
      <c r="G5" s="7" t="n">
        <v>113320</v>
      </c>
      <c r="H5" s="7" t="n">
        <v>0</v>
      </c>
    </row>
    <row r="6" spans="1:9">
      <c r="A6" s="4" t="s">
        <v>549</v>
      </c>
      <c r="E6" s="9" t="n">
        <v>0.175</v>
      </c>
    </row>
    <row r="7" spans="1:9">
      <c r="A7" s="4" t="s">
        <v>550</v>
      </c>
    </row>
    <row r="8" spans="1:9">
      <c r="A8" s="3" t="s">
        <v>547</v>
      </c>
    </row>
    <row r="9" spans="1:9">
      <c r="A9" s="4" t="s">
        <v>551</v>
      </c>
      <c r="B9" s="4" t="s">
        <v>366</v>
      </c>
    </row>
    <row r="10" spans="1:9">
      <c r="A10" s="4" t="s">
        <v>552</v>
      </c>
      <c r="C10" s="4" t="s">
        <v>445</v>
      </c>
    </row>
    <row r="11" spans="1:9">
      <c r="A11" s="4" t="s">
        <v>553</v>
      </c>
      <c r="C11" s="4" t="s">
        <v>554</v>
      </c>
    </row>
    <row r="12" spans="1:9">
      <c r="A12" s="4" t="s">
        <v>555</v>
      </c>
      <c r="C12" s="4" t="s">
        <v>445</v>
      </c>
    </row>
    <row r="13" spans="1:9">
      <c r="A13" s="4" t="s">
        <v>556</v>
      </c>
      <c r="C13" s="4" t="s">
        <v>557</v>
      </c>
    </row>
    <row r="14" spans="1:9">
      <c r="A14" s="4" t="s">
        <v>558</v>
      </c>
    </row>
    <row r="15" spans="1:9">
      <c r="A15" s="3" t="s">
        <v>547</v>
      </c>
    </row>
    <row r="16" spans="1:9">
      <c r="A16" s="4" t="s">
        <v>559</v>
      </c>
      <c r="B16" s="7" t="n">
        <v>70500</v>
      </c>
    </row>
    <row r="17" spans="1:9">
      <c r="A17" s="4" t="s">
        <v>560</v>
      </c>
      <c r="B17" s="6" t="n">
        <v>4700000</v>
      </c>
    </row>
    <row r="18" spans="1:9">
      <c r="A18" s="4" t="s">
        <v>561</v>
      </c>
      <c r="B18" s="7" t="n">
        <v>15</v>
      </c>
    </row>
    <row r="19" spans="1:9">
      <c r="A19" s="4" t="s">
        <v>548</v>
      </c>
      <c r="B19" s="7" t="n">
        <v>70400</v>
      </c>
    </row>
    <row r="20" spans="1:9">
      <c r="A20" s="4" t="s">
        <v>551</v>
      </c>
      <c r="B20" s="4" t="s">
        <v>366</v>
      </c>
    </row>
    <row r="21" spans="1:9">
      <c r="A21" s="4" t="s">
        <v>562</v>
      </c>
      <c r="B21" s="4" t="s">
        <v>563</v>
      </c>
    </row>
    <row r="22" spans="1:9">
      <c r="A22" s="4" t="s">
        <v>564</v>
      </c>
    </row>
    <row r="23" spans="1:9">
      <c r="A23" s="3" t="s">
        <v>547</v>
      </c>
    </row>
    <row r="24" spans="1:9">
      <c r="A24" s="4" t="s">
        <v>565</v>
      </c>
      <c r="B24" s="6" t="n">
        <v>410557</v>
      </c>
    </row>
    <row r="25" spans="1:9">
      <c r="A25" s="4" t="s">
        <v>566</v>
      </c>
      <c r="B25" s="4" t="s">
        <v>567</v>
      </c>
    </row>
    <row r="26" spans="1:9">
      <c r="A26" s="4" t="s">
        <v>568</v>
      </c>
    </row>
    <row r="27" spans="1:9">
      <c r="A27" s="3" t="s">
        <v>547</v>
      </c>
    </row>
    <row r="28" spans="1:9">
      <c r="A28" s="4" t="s">
        <v>548</v>
      </c>
      <c r="B28" s="7" t="n">
        <v>42900</v>
      </c>
    </row>
    <row r="29" spans="1:9">
      <c r="A29" s="4" t="s">
        <v>556</v>
      </c>
      <c r="C29" s="4" t="s">
        <v>557</v>
      </c>
    </row>
    <row r="30" spans="1:9">
      <c r="A30" s="4" t="s">
        <v>569</v>
      </c>
    </row>
    <row r="31" spans="1:9">
      <c r="A31" s="3" t="s">
        <v>547</v>
      </c>
    </row>
    <row r="32" spans="1:9">
      <c r="A32" s="4" t="s">
        <v>559</v>
      </c>
      <c r="F32" s="7" t="n">
        <v>44400</v>
      </c>
    </row>
    <row r="33" spans="1:9">
      <c r="A33" s="4" t="s">
        <v>560</v>
      </c>
      <c r="F33" s="6" t="n">
        <v>5220000</v>
      </c>
    </row>
    <row r="34" spans="1:9">
      <c r="A34" s="4" t="s">
        <v>561</v>
      </c>
      <c r="F34" s="8" t="n">
        <v>8.5</v>
      </c>
    </row>
    <row r="35" spans="1:9">
      <c r="A35" s="4" t="s">
        <v>551</v>
      </c>
      <c r="F35" s="4" t="s">
        <v>366</v>
      </c>
    </row>
    <row r="36" spans="1:9">
      <c r="A36" s="4" t="s">
        <v>552</v>
      </c>
      <c r="F36" s="4" t="s">
        <v>445</v>
      </c>
    </row>
    <row r="37" spans="1:9">
      <c r="A37" s="4" t="s">
        <v>553</v>
      </c>
      <c r="F37" s="4" t="s">
        <v>554</v>
      </c>
    </row>
    <row r="38" spans="1:9">
      <c r="A38" s="4" t="s">
        <v>555</v>
      </c>
      <c r="F38" s="4" t="s">
        <v>445</v>
      </c>
    </row>
    <row r="39" spans="1:9">
      <c r="A39" s="4" t="s">
        <v>562</v>
      </c>
      <c r="F39" s="4" t="s">
        <v>563</v>
      </c>
    </row>
    <row r="40" spans="1:9">
      <c r="A40" s="4" t="s">
        <v>570</v>
      </c>
    </row>
    <row r="41" spans="1:9">
      <c r="A41" s="3" t="s">
        <v>547</v>
      </c>
    </row>
    <row r="42" spans="1:9">
      <c r="A42" s="4" t="s">
        <v>571</v>
      </c>
      <c r="D42" s="4" t="s">
        <v>572</v>
      </c>
    </row>
    <row r="43" spans="1:9">
      <c r="A43" s="4" t="s">
        <v>573</v>
      </c>
      <c r="D43" s="4" t="s">
        <v>449</v>
      </c>
    </row>
    <row r="44" spans="1:9">
      <c r="A44" s="4" t="s">
        <v>574</v>
      </c>
      <c r="D44" s="4" t="s">
        <v>575</v>
      </c>
    </row>
    <row r="45" spans="1:9">
      <c r="A45" s="4" t="s">
        <v>576</v>
      </c>
      <c r="D45" s="4" t="s">
        <v>577</v>
      </c>
    </row>
    <row r="46" spans="1:9">
      <c r="A46" s="4" t="s">
        <v>109</v>
      </c>
      <c r="D46" s="8" t="n">
        <v>0.01</v>
      </c>
    </row>
    <row r="47" spans="1:9">
      <c r="A47" s="4" t="s">
        <v>105</v>
      </c>
      <c r="D47" s="8" t="n">
        <v>0.01</v>
      </c>
    </row>
    <row r="48" spans="1:9">
      <c r="A48" s="4" t="s">
        <v>578</v>
      </c>
    </row>
    <row r="49" spans="1:9">
      <c r="A49" s="3" t="s">
        <v>547</v>
      </c>
    </row>
    <row r="50" spans="1:9">
      <c r="A50" s="4" t="s">
        <v>579</v>
      </c>
      <c r="D50" s="12" t="n">
        <v>0.001</v>
      </c>
    </row>
    <row r="51" spans="1:9">
      <c r="A51" s="4" t="s">
        <v>580</v>
      </c>
    </row>
    <row r="52" spans="1:9">
      <c r="A52" s="3" t="s">
        <v>547</v>
      </c>
    </row>
    <row r="53" spans="1:9">
      <c r="A53" s="4" t="s">
        <v>581</v>
      </c>
      <c r="D53" s="6" t="n">
        <v>1</v>
      </c>
    </row>
    <row r="54" spans="1:9">
      <c r="A54" s="4" t="s">
        <v>582</v>
      </c>
      <c r="D54" s="7" t="n">
        <v>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3</v>
      </c>
      <c r="B1" s="2" t="s">
        <v>2</v>
      </c>
      <c r="C1" s="2" t="s">
        <v>57</v>
      </c>
    </row>
    <row r="2" spans="1:3">
      <c r="A2" s="3" t="s">
        <v>584</v>
      </c>
    </row>
    <row r="3" spans="1:3">
      <c r="A3" s="4" t="s">
        <v>98</v>
      </c>
      <c r="B3" s="7" t="n">
        <v>99372</v>
      </c>
      <c r="C3" s="7" t="n">
        <v>-14398</v>
      </c>
    </row>
    <row r="4" spans="1:3">
      <c r="A4" s="4" t="s">
        <v>585</v>
      </c>
    </row>
    <row r="5" spans="1:3">
      <c r="A5" s="3" t="s">
        <v>584</v>
      </c>
    </row>
    <row r="6" spans="1:3">
      <c r="A6" s="4" t="s">
        <v>98</v>
      </c>
      <c r="B6" s="6" t="n">
        <v>-3479</v>
      </c>
      <c r="C6" s="6" t="n">
        <v>-3871</v>
      </c>
    </row>
    <row r="7" spans="1:3">
      <c r="A7" s="4" t="s">
        <v>586</v>
      </c>
    </row>
    <row r="8" spans="1:3">
      <c r="A8" s="3" t="s">
        <v>584</v>
      </c>
    </row>
    <row r="9" spans="1:3">
      <c r="A9" s="4" t="s">
        <v>98</v>
      </c>
      <c r="B9" s="6" t="n">
        <v>-34</v>
      </c>
      <c r="C9" s="6" t="n">
        <v>-35</v>
      </c>
    </row>
    <row r="10" spans="1:3">
      <c r="A10" s="4" t="s">
        <v>587</v>
      </c>
    </row>
    <row r="11" spans="1:3">
      <c r="A11" s="3" t="s">
        <v>584</v>
      </c>
    </row>
    <row r="12" spans="1:3">
      <c r="A12" s="4" t="s">
        <v>98</v>
      </c>
      <c r="B12" s="7" t="n">
        <v>-3513</v>
      </c>
      <c r="C12" s="7" t="n">
        <v>-39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8</v>
      </c>
      <c r="B1" s="2" t="s">
        <v>23</v>
      </c>
      <c r="D1" s="2" t="s">
        <v>1</v>
      </c>
    </row>
    <row r="2" spans="1:5">
      <c r="B2" s="2" t="s">
        <v>2</v>
      </c>
      <c r="C2" s="2" t="s">
        <v>24</v>
      </c>
      <c r="D2" s="2" t="s">
        <v>2</v>
      </c>
      <c r="E2" s="2" t="s">
        <v>24</v>
      </c>
    </row>
    <row r="3" spans="1:5">
      <c r="A3" s="4" t="s">
        <v>589</v>
      </c>
    </row>
    <row r="4" spans="1:5">
      <c r="A4" s="3" t="s">
        <v>590</v>
      </c>
    </row>
    <row r="5" spans="1:5">
      <c r="A5" s="4" t="s">
        <v>591</v>
      </c>
      <c r="B5" s="7" t="n">
        <v>873</v>
      </c>
      <c r="C5" s="7" t="n">
        <v>-1311</v>
      </c>
      <c r="D5" s="7" t="n">
        <v>647</v>
      </c>
      <c r="E5" s="7" t="n">
        <v>-2039</v>
      </c>
    </row>
    <row r="6" spans="1:5">
      <c r="A6" s="4" t="s">
        <v>592</v>
      </c>
      <c r="B6" s="6" t="n">
        <v>344</v>
      </c>
      <c r="C6" s="6" t="n">
        <v>-517</v>
      </c>
      <c r="D6" s="6" t="n">
        <v>255</v>
      </c>
      <c r="E6" s="6" t="n">
        <v>-805</v>
      </c>
    </row>
    <row r="7" spans="1:5">
      <c r="A7" s="4" t="s">
        <v>593</v>
      </c>
      <c r="B7" s="6" t="n">
        <v>529</v>
      </c>
      <c r="C7" s="6" t="n">
        <v>-794</v>
      </c>
      <c r="D7" s="6" t="n">
        <v>392</v>
      </c>
      <c r="E7" s="6" t="n">
        <v>-1234</v>
      </c>
    </row>
    <row r="8" spans="1:5">
      <c r="A8" s="4" t="s">
        <v>594</v>
      </c>
    </row>
    <row r="9" spans="1:5">
      <c r="A9" s="3" t="s">
        <v>590</v>
      </c>
    </row>
    <row r="10" spans="1:5">
      <c r="A10" s="4" t="s">
        <v>591</v>
      </c>
      <c r="B10" s="6" t="n">
        <v>922</v>
      </c>
      <c r="C10" s="6" t="n">
        <v>-702</v>
      </c>
      <c r="D10" s="6" t="n">
        <v>744</v>
      </c>
      <c r="E10" s="6" t="n">
        <v>-1403</v>
      </c>
    </row>
    <row r="11" spans="1:5">
      <c r="A11" s="4" t="s">
        <v>595</v>
      </c>
    </row>
    <row r="12" spans="1:5">
      <c r="A12" s="3" t="s">
        <v>590</v>
      </c>
    </row>
    <row r="13" spans="1:5">
      <c r="A13" s="4" t="s">
        <v>591</v>
      </c>
      <c r="B13" s="7" t="n">
        <v>-49</v>
      </c>
      <c r="C13" s="7" t="n">
        <v>-609</v>
      </c>
      <c r="D13" s="7" t="n">
        <v>-97</v>
      </c>
      <c r="E13" s="7" t="n">
        <v>-6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r="1" spans="1:2">
      <c r="A1" s="1" t="s">
        <v>596</v>
      </c>
      <c r="B1" s="2" t="s">
        <v>597</v>
      </c>
    </row>
    <row r="2" spans="1:2">
      <c r="A2" s="3" t="s">
        <v>286</v>
      </c>
    </row>
    <row r="3" spans="1:2">
      <c r="A3" s="4" t="s">
        <v>598</v>
      </c>
      <c r="B3" s="6" t="n">
        <v>3</v>
      </c>
    </row>
    <row r="4" spans="1:2">
      <c r="A4" s="4" t="s">
        <v>599</v>
      </c>
      <c r="B4" s="4" t="s">
        <v>3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0</v>
      </c>
      <c r="B1" s="2" t="s">
        <v>23</v>
      </c>
      <c r="D1" s="2" t="s">
        <v>1</v>
      </c>
    </row>
    <row r="2" spans="1:5">
      <c r="B2" s="2" t="s">
        <v>2</v>
      </c>
      <c r="C2" s="2" t="s">
        <v>24</v>
      </c>
      <c r="D2" s="2" t="s">
        <v>2</v>
      </c>
      <c r="E2" s="2" t="s">
        <v>24</v>
      </c>
    </row>
    <row r="3" spans="1:5">
      <c r="A3" s="3" t="s">
        <v>601</v>
      </c>
    </row>
    <row r="4" spans="1:5">
      <c r="A4" s="4" t="s">
        <v>26</v>
      </c>
      <c r="B4" s="7" t="n">
        <v>404501</v>
      </c>
      <c r="C4" s="7" t="n">
        <v>412021</v>
      </c>
      <c r="D4" s="7" t="n">
        <v>802720</v>
      </c>
      <c r="E4" s="7" t="n">
        <v>810295</v>
      </c>
    </row>
    <row r="5" spans="1:5">
      <c r="A5" s="4" t="s">
        <v>602</v>
      </c>
      <c r="B5" s="6" t="n">
        <v>14332</v>
      </c>
      <c r="C5" s="6" t="n">
        <v>11617</v>
      </c>
      <c r="D5" s="6" t="n">
        <v>10427</v>
      </c>
      <c r="E5" s="6" t="n">
        <v>22513</v>
      </c>
    </row>
    <row r="6" spans="1:5">
      <c r="A6" s="4" t="s">
        <v>35</v>
      </c>
      <c r="B6" s="6" t="n">
        <v>-168</v>
      </c>
      <c r="C6" s="6" t="n">
        <v>50</v>
      </c>
      <c r="D6" s="6" t="n">
        <v>-297</v>
      </c>
      <c r="E6" s="6" t="n">
        <v>-7</v>
      </c>
    </row>
    <row r="7" spans="1:5">
      <c r="A7" s="4" t="s">
        <v>36</v>
      </c>
      <c r="B7" s="6" t="n">
        <v>-6699</v>
      </c>
      <c r="C7" s="6" t="n">
        <v>-6331</v>
      </c>
      <c r="D7" s="6" t="n">
        <v>-13443</v>
      </c>
      <c r="E7" s="6" t="n">
        <v>-12198</v>
      </c>
    </row>
    <row r="8" spans="1:5">
      <c r="A8" s="4" t="s">
        <v>37</v>
      </c>
      <c r="B8" s="6" t="n">
        <v>-49</v>
      </c>
      <c r="C8" s="6" t="n">
        <v>-252</v>
      </c>
      <c r="D8" s="6" t="n">
        <v>-143</v>
      </c>
      <c r="E8" s="6" t="n">
        <v>-853</v>
      </c>
    </row>
    <row r="9" spans="1:5">
      <c r="A9" s="4" t="s">
        <v>38</v>
      </c>
      <c r="B9" s="6" t="n">
        <v>7416</v>
      </c>
      <c r="C9" s="6" t="n">
        <v>5084</v>
      </c>
      <c r="D9" s="6" t="n">
        <v>-3456</v>
      </c>
      <c r="E9" s="6" t="n">
        <v>9455</v>
      </c>
    </row>
    <row r="10" spans="1:5">
      <c r="A10" s="4" t="s">
        <v>603</v>
      </c>
    </row>
    <row r="11" spans="1:5">
      <c r="A11" s="3" t="s">
        <v>601</v>
      </c>
    </row>
    <row r="12" spans="1:5">
      <c r="A12" s="4" t="s">
        <v>26</v>
      </c>
      <c r="B12" s="6" t="n">
        <v>344370</v>
      </c>
      <c r="C12" s="6" t="n">
        <v>354796</v>
      </c>
      <c r="D12" s="6" t="n">
        <v>687432</v>
      </c>
      <c r="E12" s="6" t="n">
        <v>699090</v>
      </c>
    </row>
    <row r="13" spans="1:5">
      <c r="A13" s="4" t="s">
        <v>602</v>
      </c>
      <c r="B13" s="6" t="n">
        <v>28003</v>
      </c>
      <c r="C13" s="6" t="n">
        <v>20345</v>
      </c>
      <c r="D13" s="6" t="n">
        <v>48181</v>
      </c>
      <c r="E13" s="6" t="n">
        <v>38256</v>
      </c>
    </row>
    <row r="14" spans="1:5">
      <c r="A14" s="4" t="s">
        <v>604</v>
      </c>
    </row>
    <row r="15" spans="1:5">
      <c r="A15" s="3" t="s">
        <v>601</v>
      </c>
    </row>
    <row r="16" spans="1:5">
      <c r="A16" s="4" t="s">
        <v>26</v>
      </c>
      <c r="B16" s="6" t="n">
        <v>61531</v>
      </c>
      <c r="C16" s="6" t="n">
        <v>59164</v>
      </c>
      <c r="D16" s="6" t="n">
        <v>118791</v>
      </c>
      <c r="E16" s="6" t="n">
        <v>115368</v>
      </c>
    </row>
    <row r="17" spans="1:5">
      <c r="A17" s="4" t="s">
        <v>602</v>
      </c>
      <c r="B17" s="6" t="n">
        <v>6225</v>
      </c>
      <c r="C17" s="6" t="n">
        <v>10123</v>
      </c>
      <c r="D17" s="6" t="n">
        <v>11872</v>
      </c>
      <c r="E17" s="6" t="n">
        <v>18251</v>
      </c>
    </row>
    <row r="18" spans="1:5">
      <c r="A18" s="4" t="s">
        <v>605</v>
      </c>
    </row>
    <row r="19" spans="1:5">
      <c r="A19" s="3" t="s">
        <v>601</v>
      </c>
    </row>
    <row r="20" spans="1:5">
      <c r="A20" s="4" t="s">
        <v>26</v>
      </c>
      <c r="B20" s="6" t="n">
        <v>-1400</v>
      </c>
      <c r="C20" s="6" t="n">
        <v>-1939</v>
      </c>
      <c r="D20" s="6" t="n">
        <v>-3503</v>
      </c>
      <c r="E20" s="6" t="n">
        <v>-4163</v>
      </c>
    </row>
    <row r="21" spans="1:5">
      <c r="A21" s="4" t="s">
        <v>602</v>
      </c>
      <c r="B21" s="7" t="n">
        <v>-19896</v>
      </c>
      <c r="C21" s="7" t="n">
        <v>-18851</v>
      </c>
      <c r="D21" s="7" t="n">
        <v>-49626</v>
      </c>
      <c r="E21" s="7" t="n">
        <v>-3399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6</v>
      </c>
      <c r="B1" s="2" t="s">
        <v>1</v>
      </c>
    </row>
    <row r="2" spans="1:3">
      <c r="B2" s="2" t="s">
        <v>2</v>
      </c>
      <c r="C2" s="2" t="s">
        <v>24</v>
      </c>
    </row>
    <row r="3" spans="1:3">
      <c r="A3" s="3" t="s">
        <v>607</v>
      </c>
    </row>
    <row r="4" spans="1:3">
      <c r="A4" s="4" t="s">
        <v>608</v>
      </c>
      <c r="B4" s="7" t="n">
        <v>11879</v>
      </c>
      <c r="C4" s="7" t="n">
        <v>10454</v>
      </c>
    </row>
    <row r="5" spans="1:3">
      <c r="A5" s="4" t="s">
        <v>609</v>
      </c>
      <c r="B5" s="6" t="n">
        <v>-260</v>
      </c>
      <c r="C5" s="6" t="n">
        <v>13529</v>
      </c>
    </row>
    <row r="6" spans="1:3">
      <c r="A6" s="3" t="s">
        <v>610</v>
      </c>
    </row>
    <row r="7" spans="1:3">
      <c r="A7" s="4" t="s">
        <v>611</v>
      </c>
      <c r="B7" s="6" t="n">
        <v>-728</v>
      </c>
      <c r="C7" s="6" t="n">
        <v>0</v>
      </c>
    </row>
    <row r="8" spans="1:3">
      <c r="A8" s="3" t="s">
        <v>612</v>
      </c>
    </row>
    <row r="9" spans="1:3">
      <c r="A9" s="4" t="s">
        <v>613</v>
      </c>
      <c r="B9" s="6" t="n">
        <v>0</v>
      </c>
      <c r="C9" s="6" t="n">
        <v>11039</v>
      </c>
    </row>
    <row r="10" spans="1:3">
      <c r="A10" s="4" t="s">
        <v>614</v>
      </c>
      <c r="B10" s="7" t="n">
        <v>728</v>
      </c>
      <c r="C1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37"/>
    <col customWidth="1" max="7" min="7" width="15"/>
  </cols>
  <sheetData>
    <row r="1" spans="1:7">
      <c r="A1" s="1" t="s">
        <v>114</v>
      </c>
      <c r="B1" s="2" t="s">
        <v>115</v>
      </c>
      <c r="C1" s="2" t="s">
        <v>116</v>
      </c>
      <c r="D1" s="2" t="s">
        <v>117</v>
      </c>
      <c r="E1" s="2" t="s">
        <v>118</v>
      </c>
      <c r="F1" s="2" t="s">
        <v>119</v>
      </c>
      <c r="G1" s="2" t="s">
        <v>120</v>
      </c>
    </row>
    <row r="2" spans="1:7">
      <c r="A2" s="4" t="s">
        <v>121</v>
      </c>
      <c r="B2" s="7" t="n">
        <v>-14398</v>
      </c>
      <c r="C2" s="7" t="n">
        <v>264</v>
      </c>
      <c r="D2" s="7" t="n">
        <v>19251</v>
      </c>
      <c r="E2" s="7" t="n">
        <v>-28639</v>
      </c>
      <c r="F2" s="7" t="n">
        <v>-3906</v>
      </c>
      <c r="G2" s="7" t="n">
        <v>-1368</v>
      </c>
    </row>
    <row r="3" spans="1:7">
      <c r="A3" s="4" t="s">
        <v>122</v>
      </c>
      <c r="C3" s="6" t="n">
        <v>26356947</v>
      </c>
    </row>
    <row r="4" spans="1:7">
      <c r="A4" s="3" t="s">
        <v>123</v>
      </c>
    </row>
    <row r="5" spans="1:7">
      <c r="A5" s="4" t="s">
        <v>54</v>
      </c>
      <c r="B5" s="6" t="n">
        <v>-2014</v>
      </c>
      <c r="E5" s="6" t="n">
        <v>-2407</v>
      </c>
      <c r="F5" s="6" t="n">
        <v>393</v>
      </c>
    </row>
    <row r="6" spans="1:7">
      <c r="A6" s="4" t="s">
        <v>124</v>
      </c>
      <c r="B6" s="6" t="n">
        <v>118</v>
      </c>
      <c r="E6" s="6" t="n">
        <v>118</v>
      </c>
    </row>
    <row r="7" spans="1:7">
      <c r="A7" s="4" t="s">
        <v>125</v>
      </c>
      <c r="C7" s="7" t="n">
        <v>2</v>
      </c>
      <c r="D7" s="6" t="n">
        <v>-2</v>
      </c>
    </row>
    <row r="8" spans="1:7">
      <c r="A8" s="4" t="s">
        <v>126</v>
      </c>
      <c r="C8" s="6" t="n">
        <v>257395</v>
      </c>
    </row>
    <row r="9" spans="1:7">
      <c r="A9" s="4" t="s">
        <v>127</v>
      </c>
      <c r="B9" s="6" t="n">
        <v>113320</v>
      </c>
      <c r="C9" s="7" t="n">
        <v>99</v>
      </c>
      <c r="D9" s="6" t="n">
        <v>113221</v>
      </c>
    </row>
    <row r="10" spans="1:7">
      <c r="A10" s="4" t="s">
        <v>128</v>
      </c>
      <c r="C10" s="6" t="n">
        <v>9920000</v>
      </c>
    </row>
    <row r="11" spans="1:7">
      <c r="A11" s="4" t="s">
        <v>129</v>
      </c>
      <c r="B11" s="6" t="n">
        <v>-653</v>
      </c>
      <c r="D11" s="6" t="n">
        <v>-653</v>
      </c>
    </row>
    <row r="12" spans="1:7">
      <c r="A12" s="4" t="s">
        <v>130</v>
      </c>
      <c r="B12" s="6" t="n">
        <v>3819</v>
      </c>
      <c r="D12" s="6" t="n">
        <v>3819</v>
      </c>
    </row>
    <row r="13" spans="1:7">
      <c r="A13" s="4" t="s">
        <v>131</v>
      </c>
      <c r="B13" s="6" t="n">
        <v>-820</v>
      </c>
      <c r="D13" s="6" t="n">
        <v>-820</v>
      </c>
    </row>
    <row r="14" spans="1:7">
      <c r="A14" s="4" t="s">
        <v>132</v>
      </c>
      <c r="B14" s="7" t="n">
        <v>99372</v>
      </c>
      <c r="C14" s="7" t="n">
        <v>365</v>
      </c>
      <c r="D14" s="7" t="n">
        <v>134816</v>
      </c>
      <c r="E14" s="7" t="n">
        <v>-30928</v>
      </c>
      <c r="F14" s="7" t="n">
        <v>-3513</v>
      </c>
      <c r="G14" s="7" t="n">
        <v>-1368</v>
      </c>
    </row>
    <row r="15" spans="1:7">
      <c r="A15" s="4" t="s">
        <v>133</v>
      </c>
      <c r="C15" s="6" t="n">
        <v>365343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24</v>
      </c>
    </row>
    <row r="3" spans="1:3">
      <c r="A3" s="3" t="s">
        <v>135</v>
      </c>
    </row>
    <row r="4" spans="1:3">
      <c r="A4" s="4" t="s">
        <v>40</v>
      </c>
      <c r="B4" s="7" t="n">
        <v>-2407</v>
      </c>
      <c r="C4" s="7" t="n">
        <v>5913</v>
      </c>
    </row>
    <row r="5" spans="1:3">
      <c r="A5" s="3" t="s">
        <v>136</v>
      </c>
    </row>
    <row r="6" spans="1:3">
      <c r="A6" s="4" t="s">
        <v>32</v>
      </c>
      <c r="B6" s="6" t="n">
        <v>28424</v>
      </c>
      <c r="C6" s="6" t="n">
        <v>25858</v>
      </c>
    </row>
    <row r="7" spans="1:3">
      <c r="A7" s="4" t="s">
        <v>137</v>
      </c>
      <c r="B7" s="6" t="n">
        <v>6154</v>
      </c>
      <c r="C7" s="6" t="n">
        <v>3784</v>
      </c>
    </row>
    <row r="8" spans="1:3">
      <c r="A8" s="4" t="s">
        <v>138</v>
      </c>
      <c r="B8" s="6" t="n">
        <v>3819</v>
      </c>
      <c r="C8" s="6" t="n">
        <v>3001</v>
      </c>
    </row>
    <row r="9" spans="1:3">
      <c r="A9" s="4" t="s">
        <v>139</v>
      </c>
      <c r="B9" s="6" t="n">
        <v>-820</v>
      </c>
      <c r="C9" s="6" t="n">
        <v>-1821</v>
      </c>
    </row>
    <row r="10" spans="1:3">
      <c r="A10" s="4" t="s">
        <v>140</v>
      </c>
      <c r="B10" s="6" t="n">
        <v>0</v>
      </c>
      <c r="C10" s="6" t="n">
        <v>-7799</v>
      </c>
    </row>
    <row r="11" spans="1:3">
      <c r="A11" s="4" t="s">
        <v>141</v>
      </c>
      <c r="B11" s="6" t="n">
        <v>1507</v>
      </c>
      <c r="C11" s="6" t="n">
        <v>-26</v>
      </c>
    </row>
    <row r="12" spans="1:3">
      <c r="A12" s="3" t="s">
        <v>142</v>
      </c>
    </row>
    <row r="13" spans="1:3">
      <c r="A13" s="4" t="s">
        <v>143</v>
      </c>
      <c r="B13" s="6" t="n">
        <v>42696</v>
      </c>
      <c r="C13" s="6" t="n">
        <v>34118</v>
      </c>
    </row>
    <row r="14" spans="1:3">
      <c r="A14" s="4" t="s">
        <v>144</v>
      </c>
      <c r="B14" s="6" t="n">
        <v>6257</v>
      </c>
      <c r="C14" s="6" t="n">
        <v>18449</v>
      </c>
    </row>
    <row r="15" spans="1:3">
      <c r="A15" s="4" t="s">
        <v>145</v>
      </c>
      <c r="B15" s="6" t="n">
        <v>-43129</v>
      </c>
      <c r="C15" s="6" t="n">
        <v>-49465</v>
      </c>
    </row>
    <row r="16" spans="1:3">
      <c r="A16" s="4" t="s">
        <v>146</v>
      </c>
      <c r="B16" s="6" t="n">
        <v>-6900</v>
      </c>
      <c r="C16" s="6" t="n">
        <v>0</v>
      </c>
    </row>
    <row r="17" spans="1:3">
      <c r="A17" s="4" t="s">
        <v>147</v>
      </c>
      <c r="B17" s="6" t="n">
        <v>-921</v>
      </c>
      <c r="C17" s="6" t="n">
        <v>-903</v>
      </c>
    </row>
    <row r="18" spans="1:3">
      <c r="A18" s="4" t="s">
        <v>76</v>
      </c>
      <c r="B18" s="6" t="n">
        <v>9456</v>
      </c>
      <c r="C18" s="6" t="n">
        <v>7841</v>
      </c>
    </row>
    <row r="19" spans="1:3">
      <c r="A19" s="4" t="s">
        <v>148</v>
      </c>
      <c r="B19" s="6" t="n">
        <v>-778</v>
      </c>
      <c r="C19" s="6" t="n">
        <v>-1329</v>
      </c>
    </row>
    <row r="20" spans="1:3">
      <c r="A20" s="4" t="s">
        <v>149</v>
      </c>
      <c r="B20" s="6" t="n">
        <v>0</v>
      </c>
      <c r="C20" s="6" t="n">
        <v>1108</v>
      </c>
    </row>
    <row r="21" spans="1:3">
      <c r="A21" s="4" t="s">
        <v>150</v>
      </c>
      <c r="B21" s="6" t="n">
        <v>43358</v>
      </c>
      <c r="C21" s="6" t="n">
        <v>38729</v>
      </c>
    </row>
    <row r="22" spans="1:3">
      <c r="A22" s="3" t="s">
        <v>151</v>
      </c>
    </row>
    <row r="23" spans="1:3">
      <c r="A23" s="4" t="s">
        <v>152</v>
      </c>
      <c r="B23" s="6" t="n">
        <v>-9799</v>
      </c>
      <c r="C23" s="6" t="n">
        <v>-19824</v>
      </c>
    </row>
    <row r="24" spans="1:3">
      <c r="A24" s="4" t="s">
        <v>153</v>
      </c>
      <c r="B24" s="6" t="n">
        <v>0</v>
      </c>
      <c r="C24" s="6" t="n">
        <v>67669</v>
      </c>
    </row>
    <row r="25" spans="1:3">
      <c r="A25" s="4" t="s">
        <v>149</v>
      </c>
      <c r="B25" s="6" t="n">
        <v>-1762</v>
      </c>
      <c r="C25" s="6" t="n">
        <v>-527</v>
      </c>
    </row>
    <row r="26" spans="1:3">
      <c r="A26" s="4" t="s">
        <v>154</v>
      </c>
      <c r="B26" s="6" t="n">
        <v>-11561</v>
      </c>
      <c r="C26" s="6" t="n">
        <v>-88020</v>
      </c>
    </row>
    <row r="27" spans="1:3">
      <c r="A27" s="3" t="s">
        <v>155</v>
      </c>
    </row>
    <row r="28" spans="1:3">
      <c r="A28" s="4" t="s">
        <v>156</v>
      </c>
      <c r="B28" s="6" t="n">
        <v>113320</v>
      </c>
      <c r="C28" s="6" t="n">
        <v>0</v>
      </c>
    </row>
    <row r="29" spans="1:3">
      <c r="A29" s="4" t="s">
        <v>157</v>
      </c>
      <c r="B29" s="6" t="n">
        <v>0</v>
      </c>
      <c r="C29" s="6" t="n">
        <v>68950</v>
      </c>
    </row>
    <row r="30" spans="1:3">
      <c r="A30" s="4" t="s">
        <v>158</v>
      </c>
      <c r="B30" s="6" t="n">
        <v>0</v>
      </c>
      <c r="C30" s="6" t="n">
        <v>-1991</v>
      </c>
    </row>
    <row r="31" spans="1:3">
      <c r="A31" s="4" t="s">
        <v>159</v>
      </c>
      <c r="B31" s="6" t="n">
        <v>-10545</v>
      </c>
      <c r="C31" s="6" t="n">
        <v>-8750</v>
      </c>
    </row>
    <row r="32" spans="1:3">
      <c r="A32" s="4" t="s">
        <v>160</v>
      </c>
      <c r="B32" s="6" t="n">
        <v>0</v>
      </c>
      <c r="C32" s="6" t="n">
        <v>10000</v>
      </c>
    </row>
    <row r="33" spans="1:3">
      <c r="A33" s="4" t="s">
        <v>161</v>
      </c>
      <c r="B33" s="6" t="n">
        <v>0</v>
      </c>
      <c r="C33" s="6" t="n">
        <v>-10000</v>
      </c>
    </row>
    <row r="34" spans="1:3">
      <c r="A34" s="4" t="s">
        <v>162</v>
      </c>
      <c r="B34" s="6" t="n">
        <v>-4868</v>
      </c>
      <c r="C34" s="6" t="n">
        <v>-4842</v>
      </c>
    </row>
    <row r="35" spans="1:3">
      <c r="A35" s="4" t="s">
        <v>163</v>
      </c>
      <c r="B35" s="6" t="n">
        <v>-188</v>
      </c>
      <c r="C35" s="6" t="n">
        <v>0</v>
      </c>
    </row>
    <row r="36" spans="1:3">
      <c r="A36" s="4" t="s">
        <v>164</v>
      </c>
      <c r="B36" s="6" t="n">
        <v>0</v>
      </c>
      <c r="C36" s="6" t="n">
        <v>260</v>
      </c>
    </row>
    <row r="37" spans="1:3">
      <c r="A37" s="4" t="s">
        <v>165</v>
      </c>
      <c r="B37" s="6" t="n">
        <v>-653</v>
      </c>
      <c r="C37" s="6" t="n">
        <v>715</v>
      </c>
    </row>
    <row r="38" spans="1:3">
      <c r="A38" s="4" t="s">
        <v>166</v>
      </c>
      <c r="B38" s="6" t="n">
        <v>97066</v>
      </c>
      <c r="C38" s="6" t="n">
        <v>54342</v>
      </c>
    </row>
    <row r="39" spans="1:3">
      <c r="A39" s="4" t="s">
        <v>167</v>
      </c>
      <c r="B39" s="6" t="n">
        <v>128863</v>
      </c>
      <c r="C39" s="6" t="n">
        <v>5051</v>
      </c>
    </row>
    <row r="40" spans="1:3">
      <c r="A40" s="4" t="s">
        <v>168</v>
      </c>
      <c r="B40" s="6" t="n">
        <v>40832</v>
      </c>
      <c r="C40" s="6" t="n">
        <v>36675</v>
      </c>
    </row>
    <row r="41" spans="1:3">
      <c r="A41" s="4" t="s">
        <v>169</v>
      </c>
      <c r="B41" s="7" t="n">
        <v>169695</v>
      </c>
      <c r="C41" s="7" t="n">
        <v>417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INCO</vt:lpstr>
      <vt:lpstr>CONSOLIDATED STATEMENTS OF COMP</vt:lpstr>
      <vt:lpstr>CONSOLIDATED STATEMENTS OF COM4</vt:lpstr>
      <vt:lpstr>CONSOLIDATED BALANCE SHEETS (Un</vt:lpstr>
      <vt:lpstr>CONSOLIDATED BALANCE SHEETS (U6</vt:lpstr>
      <vt:lpstr>CONSOLIDATED STATEMENT OF EQUIT</vt:lpstr>
      <vt:lpstr>CONSOLIDATED STATEMENTS OF CASH</vt:lpstr>
      <vt:lpstr>DESCRIPTION OF BUSINESS AND BAS</vt:lpstr>
      <vt:lpstr>PROCEEDINGS UNDER CHAPTER 11</vt:lpstr>
      <vt:lpstr>CHANGES IN OPERATIONS</vt:lpstr>
      <vt:lpstr>RELATED PARTY TRANSACTIONS</vt:lpstr>
      <vt:lpstr>ACQUISITIONS</vt:lpstr>
      <vt:lpstr>INVENTORIES</vt:lpstr>
      <vt:lpstr>GOODWILL AND OTHER INTANGIBLE A</vt:lpstr>
      <vt:lpstr>INVESTMENTS</vt:lpstr>
      <vt:lpstr>DEBT</vt:lpstr>
      <vt:lpstr>INCOME TAXES</vt:lpstr>
      <vt:lpstr>PENSION AND OTHER POSTRETIREMEN</vt:lpstr>
      <vt:lpstr>STOCK-BASED COMPENSATION</vt:lpstr>
      <vt:lpstr>EARNINGS PER SHARE</vt:lpstr>
      <vt:lpstr>STOCKHOLDERS' EQUITY</vt:lpstr>
      <vt:lpstr>ACCUMULATED OTHER COMPREHENSIVE</vt:lpstr>
      <vt:lpstr>CONTINGENCIES</vt:lpstr>
      <vt:lpstr>SEGMENT INFORMATION</vt:lpstr>
      <vt:lpstr>SUPPLEMENTAL CASH FLOW INFORMAT</vt:lpstr>
      <vt:lpstr>DESCRIPTION OF BUSINESS AND B27</vt:lpstr>
      <vt:lpstr>PROCEEDINGS UNDER CHAPTER 11 (T</vt:lpstr>
      <vt:lpstr>CHANGES IN OPERATIONS (Tables)</vt:lpstr>
      <vt:lpstr>ACQUISITIONS (Tables)</vt:lpstr>
      <vt:lpstr>INVENTORIES (Tables)</vt:lpstr>
      <vt:lpstr>GOODWILL AND OTHER INTANGIBLE32</vt:lpstr>
      <vt:lpstr>INVESTMENTS (Tables)</vt:lpstr>
      <vt:lpstr>PENSION AND OTHER POSTRETIREM34</vt:lpstr>
      <vt:lpstr>EARNINGS PER SHARE (Tables)</vt:lpstr>
      <vt:lpstr>ACCUMULATED OTHER COMPREHENSI36</vt:lpstr>
      <vt:lpstr>SEGMENT INFORMATION (Tables)</vt:lpstr>
      <vt:lpstr>SUPPLEMENTAL CASH FLOW INFORM38</vt:lpstr>
      <vt:lpstr>DESCRIPTION OF BUSINESS AND B39</vt:lpstr>
      <vt:lpstr>PROCEEDINGS UNDER CHAPTER 11  -</vt:lpstr>
      <vt:lpstr>PROCEEDINGS UNDER CHAPTER 11 41</vt:lpstr>
      <vt:lpstr>CHANGES IN OPERATIONS - Textual</vt:lpstr>
      <vt:lpstr>RELATED PARTY TRANSACTIONS  - A</vt:lpstr>
      <vt:lpstr>RELATED PARTY TRANSACTIONS  -44</vt:lpstr>
      <vt:lpstr>ACQUISITIONS  - Textual (Detail</vt:lpstr>
      <vt:lpstr>ACQUISITIONS  - Acquired Assets</vt:lpstr>
      <vt:lpstr>INVENTORIES - Summary of Invent</vt:lpstr>
      <vt:lpstr>GOODWILL AND OTHER INTANGIBLE48</vt:lpstr>
      <vt:lpstr>GOODWILL AND OTHER INTANGIBLE49</vt:lpstr>
      <vt:lpstr>INVESTMENTS - Textual (Details)</vt:lpstr>
      <vt:lpstr>INVESTMENTS - Schedule of Equit</vt:lpstr>
      <vt:lpstr>DEBT - Textual (Details)</vt:lpstr>
      <vt:lpstr>INCOME TAXES - Textual (Details</vt:lpstr>
      <vt:lpstr>PENSION AND OTHER POSTRETIREM54</vt:lpstr>
      <vt:lpstr>PENSION AND OTHER POSTRETIREM55</vt:lpstr>
      <vt:lpstr>PENSION AND OTHER POSTRETIREM56</vt:lpstr>
      <vt:lpstr>STOCK-BASED COMPENSATION - Text</vt:lpstr>
      <vt:lpstr>EARNINGS PER SHARE  - Textual (</vt:lpstr>
      <vt:lpstr>EARNINGS PER SHARE  - Basic and</vt:lpstr>
      <vt:lpstr>STOCKHOLDERS' EQUITY - Textual </vt:lpstr>
      <vt:lpstr>ACCUMULATED OTHER COMPREHENSI61</vt:lpstr>
      <vt:lpstr>ACCUMULATED OTHER COMPREHENSI62</vt:lpstr>
      <vt:lpstr>CONTINGENCIES  - Textual (Detai</vt:lpstr>
      <vt:lpstr>SEGMENT INFORMATION - Operating</vt:lpstr>
      <vt:lpstr>SUPPLEMENTAL CASH FLOW INFORM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7:22:59Z</dcterms:created>
  <dcterms:modified xmlns:dcterms="http://purl.org/dc/terms/" xmlns:xsi="http://www.w3.org/2001/XMLSchema-instance" xsi:type="dcterms:W3CDTF">2016-08-05T17:22:59Z</dcterms:modified>
  <dc:title xmlns:dc="http://purl.org/dc/elements/1.1/">Untitled</dc:title>
  <dc:description xmlns:dc="http://purl.org/dc/elements/1.1/"/>
  <dc:subject xmlns:dc="http://purl.org/dc/elements/1.1/"/>
  <cp:keywords/>
  <cp:category/>
</cp:coreProperties>
</file>